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Indebtedness" sheetId="10" state="visible" r:id="rId10"/>
    <sheet xmlns:r="http://schemas.openxmlformats.org/officeDocument/2006/relationships" name="Fair Value of Assets and Liabil" sheetId="11" state="visible" r:id="rId11"/>
    <sheet xmlns:r="http://schemas.openxmlformats.org/officeDocument/2006/relationships" name="Noncontrolling Interest" sheetId="12" state="visible" r:id="rId12"/>
    <sheet xmlns:r="http://schemas.openxmlformats.org/officeDocument/2006/relationships" name="Shareholders' Equity" sheetId="13" state="visible" r:id="rId13"/>
    <sheet xmlns:r="http://schemas.openxmlformats.org/officeDocument/2006/relationships" name="Segment Reporting" sheetId="14" state="visible" r:id="rId14"/>
    <sheet xmlns:r="http://schemas.openxmlformats.org/officeDocument/2006/relationships" name="Leases and Management Agreement"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Weighted Average Common Shares" sheetId="19" state="visible" r:id="rId19"/>
    <sheet xmlns:r="http://schemas.openxmlformats.org/officeDocument/2006/relationships" name="Recent Accounting Pronounceme20" sheetId="20" state="visible" r:id="rId20"/>
    <sheet xmlns:r="http://schemas.openxmlformats.org/officeDocument/2006/relationships" name="Real Estate Properties (Tables)" sheetId="21" state="visible" r:id="rId21"/>
    <sheet xmlns:r="http://schemas.openxmlformats.org/officeDocument/2006/relationships" name="Fair Value of Assets and Liab22" sheetId="22" state="visible" r:id="rId22"/>
    <sheet xmlns:r="http://schemas.openxmlformats.org/officeDocument/2006/relationships" name="Segment Reporting (Tables)" sheetId="23" state="visible" r:id="rId23"/>
    <sheet xmlns:r="http://schemas.openxmlformats.org/officeDocument/2006/relationships" name="Weighted Average Common Shares " sheetId="24" state="visible" r:id="rId24"/>
    <sheet xmlns:r="http://schemas.openxmlformats.org/officeDocument/2006/relationships" name="Basis of Presentation (Details)" sheetId="25" state="visible" r:id="rId25"/>
    <sheet xmlns:r="http://schemas.openxmlformats.org/officeDocument/2006/relationships" name="Recent Accounting Pronounceme26" sheetId="26" state="visible" r:id="rId26"/>
    <sheet xmlns:r="http://schemas.openxmlformats.org/officeDocument/2006/relationships" name="Real Estate Properties - Narrat" sheetId="27" state="visible" r:id="rId27"/>
    <sheet xmlns:r="http://schemas.openxmlformats.org/officeDocument/2006/relationships" name="Real Estate Properties - Schedu" sheetId="28" state="visible" r:id="rId28"/>
    <sheet xmlns:r="http://schemas.openxmlformats.org/officeDocument/2006/relationships" name="Real Estate Properties - Acquis" sheetId="29" state="visible" r:id="rId29"/>
    <sheet xmlns:r="http://schemas.openxmlformats.org/officeDocument/2006/relationships" name="Indebtedness (Details)" sheetId="30" state="visible" r:id="rId30"/>
    <sheet xmlns:r="http://schemas.openxmlformats.org/officeDocument/2006/relationships" name="Fair Value of Assets and Liab31" sheetId="31" state="visible" r:id="rId31"/>
    <sheet xmlns:r="http://schemas.openxmlformats.org/officeDocument/2006/relationships" name="Fair Value of Assets and Liab32" sheetId="32" state="visible" r:id="rId32"/>
    <sheet xmlns:r="http://schemas.openxmlformats.org/officeDocument/2006/relationships" name="Noncontrolling Interest (Detail" sheetId="33" state="visible" r:id="rId33"/>
    <sheet xmlns:r="http://schemas.openxmlformats.org/officeDocument/2006/relationships" name="Shareholders' Equity - Compensa" sheetId="34" state="visible" r:id="rId34"/>
    <sheet xmlns:r="http://schemas.openxmlformats.org/officeDocument/2006/relationships" name="Shareholder's Equity - Distribu" sheetId="35" state="visible" r:id="rId35"/>
    <sheet xmlns:r="http://schemas.openxmlformats.org/officeDocument/2006/relationships" name="Segment Reporting (Details)" sheetId="36" state="visible" r:id="rId36"/>
    <sheet xmlns:r="http://schemas.openxmlformats.org/officeDocument/2006/relationships" name="Leases and Management Agreeme37" sheetId="37" state="visible" r:id="rId37"/>
    <sheet xmlns:r="http://schemas.openxmlformats.org/officeDocument/2006/relationships" name="Business and Property Managem38" sheetId="38" state="visible" r:id="rId38"/>
    <sheet xmlns:r="http://schemas.openxmlformats.org/officeDocument/2006/relationships" name="Related Person Transactions - F" sheetId="39" state="visible" r:id="rId39"/>
    <sheet xmlns:r="http://schemas.openxmlformats.org/officeDocument/2006/relationships" name="Related Person Transactions - I" sheetId="40" state="visible" r:id="rId40"/>
    <sheet xmlns:r="http://schemas.openxmlformats.org/officeDocument/2006/relationships" name="Income Taxes (Details)" sheetId="41" state="visible" r:id="rId41"/>
    <sheet xmlns:r="http://schemas.openxmlformats.org/officeDocument/2006/relationships" name="Weighted Average Common Share42" sheetId="42" state="visible" r:id="rId42"/>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8</t>
  </si>
  <si>
    <t>Aug. 06, 2018</t>
  </si>
  <si>
    <t>Document and Entity Information</t>
  </si>
  <si>
    <t>Entity Registrant Name</t>
  </si>
  <si>
    <t>SENIOR HOUSING PROPERTIES TRUST</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2</t>
  </si>
  <si>
    <t>CONDENSED CONSOLIDATED BALANCE SHEETS - USD ($) $ in Thousands</t>
  </si>
  <si>
    <t>Dec. 31, 2017</t>
  </si>
  <si>
    <t>Real estate properties:</t>
  </si>
  <si>
    <t>Land</t>
  </si>
  <si>
    <t>Buildings and improvements</t>
  </si>
  <si>
    <t>Total real estate properties, gross</t>
  </si>
  <si>
    <t>Accumulated depreciation</t>
  </si>
  <si>
    <t>Total real estate properties, net</t>
  </si>
  <si>
    <t>Cash and cash equivalents</t>
  </si>
  <si>
    <t>Restricted cash</t>
  </si>
  <si>
    <t>Acquired real estate leases and other intangible assets, net</t>
  </si>
  <si>
    <t>Other assets, net</t>
  </si>
  <si>
    <t>Total assets</t>
  </si>
  <si>
    <t>LIABILITIES AND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643,781 and 237,630,409 shares issued and outstanding at June 30, 2018 and December 31, 2017, respectively</t>
  </si>
  <si>
    <t>Additional paid in capital</t>
  </si>
  <si>
    <t>Cumulative net income</t>
  </si>
  <si>
    <t>Cumulative other comprehensive income</t>
  </si>
  <si>
    <t>Cumulative distributions</t>
  </si>
  <si>
    <t>Total equity attributable to common shareholders</t>
  </si>
  <si>
    <t>Noncontrolling interest:</t>
  </si>
  <si>
    <t>Total equity attributable to noncontrolling interest</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3 Months Ended</t>
  </si>
  <si>
    <t>Jun. 30, 2017</t>
  </si>
  <si>
    <t>Revenues:</t>
  </si>
  <si>
    <t>Rental income</t>
  </si>
  <si>
    <t>Residents fees and services</t>
  </si>
  <si>
    <t>Total revenues</t>
  </si>
  <si>
    <t>Expenses:</t>
  </si>
  <si>
    <t>Property operating expenses</t>
  </si>
  <si>
    <t>Depreciation and amortization</t>
  </si>
  <si>
    <t>General and administrative</t>
  </si>
  <si>
    <t>Acquisition and certain other transaction related costs</t>
  </si>
  <si>
    <t>Impairment of assets</t>
  </si>
  <si>
    <t>Total expenses</t>
  </si>
  <si>
    <t>Operating income</t>
  </si>
  <si>
    <t>Dividend income</t>
  </si>
  <si>
    <t>Unrealized gains and losses on equity securities, net</t>
  </si>
  <si>
    <t>Interest and other income</t>
  </si>
  <si>
    <t>Interest expense</t>
  </si>
  <si>
    <t>Loss on early extinguishment of debt</t>
  </si>
  <si>
    <t>Income from continuing operations before income tax expense and equity in earnings of an investee</t>
  </si>
  <si>
    <t>Income tax expense</t>
  </si>
  <si>
    <t>Equity in earnings of an investee</t>
  </si>
  <si>
    <t>Income before gain on sale of properties</t>
  </si>
  <si>
    <t>Gain on sale of properties</t>
  </si>
  <si>
    <t>Net income (loss)</t>
  </si>
  <si>
    <t>Net income attributable to noncontrolling interest</t>
  </si>
  <si>
    <t>Net income (loss) attributable to common shareholders</t>
  </si>
  <si>
    <t>Other comprehensive income:</t>
  </si>
  <si>
    <t>Unrealized gain (loss) on investments in available for sale securities</t>
  </si>
  <si>
    <t>Amounts reclassified from cumulative other comprehensive income to net income</t>
  </si>
  <si>
    <t>Equity in unrealized (loss) gain of an investee</t>
  </si>
  <si>
    <t>Other comprehensive (loss) income</t>
  </si>
  <si>
    <t>Comprehensive income</t>
  </si>
  <si>
    <t>Comprehensive income attributable to noncontrolling interest</t>
  </si>
  <si>
    <t>Comprehensive income attributable to common shareholders</t>
  </si>
  <si>
    <t>Weighted average common shares outstanding (basic) (in shares)</t>
  </si>
  <si>
    <t>Weighted average common shares outstanding (diluted) (in shares)</t>
  </si>
  <si>
    <t>Per common share amounts (basic and diluted):</t>
  </si>
  <si>
    <t>Net income attributable to common shareholders (in dollars per share)</t>
  </si>
  <si>
    <t>CONDENSED CONSOLIDATED STATEMENTS OF CASH FLOWS - USD ($) $ in Thousands</t>
  </si>
  <si>
    <t>Cash flows from operating activities:</t>
  </si>
  <si>
    <t>Net income</t>
  </si>
  <si>
    <t>Adjustments to reconcile net income to cash provided by operating activities:</t>
  </si>
  <si>
    <t>Amortization of debt issuance costs and debt discounts and premiums</t>
  </si>
  <si>
    <t>Straight line rental income</t>
  </si>
  <si>
    <t>Amortization of acquired real estate leases and other intangible assets</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t>
  </si>
  <si>
    <t>Net cash provided by (used in) investing activities</t>
  </si>
  <si>
    <t>Cash flows from financing activities:</t>
  </si>
  <si>
    <t>Proceeds from issuance of senior unsecured notes, net</t>
  </si>
  <si>
    <t>Proceeds from borrowings on revolving credit facility</t>
  </si>
  <si>
    <t>Repayments of borrowings on revolving credit facility</t>
  </si>
  <si>
    <t>Repayment of other debt</t>
  </si>
  <si>
    <t>Loss on early extinguishment of debt settled in cash</t>
  </si>
  <si>
    <t>Payment of debt issuance costs</t>
  </si>
  <si>
    <t>Repurchase of common shares</t>
  </si>
  <si>
    <t>Proceeds from noncontrolling interest, net</t>
  </si>
  <si>
    <t>Distributions to noncontrolling interest</t>
  </si>
  <si>
    <t>Distributions to shareholders</t>
  </si>
  <si>
    <t>Net cash used in financing activities</t>
  </si>
  <si>
    <t>Increase in cash and cash equivalents and restricted cash</t>
  </si>
  <si>
    <t>Cash and cash equivalents and restricted cash at beginning of period</t>
  </si>
  <si>
    <t>Cash and cash equivalents and restricted cash at end of period</t>
  </si>
  <si>
    <t>Supplemental cash flows information:</t>
  </si>
  <si>
    <t>Interest paid</t>
  </si>
  <si>
    <t>Income taxes paid</t>
  </si>
  <si>
    <t>Non-cash investing activities:</t>
  </si>
  <si>
    <t>Acquisitions funded by assumed debt</t>
  </si>
  <si>
    <t>Non-cash financing activities:</t>
  </si>
  <si>
    <t>Assumption of mortgage notes payable</t>
  </si>
  <si>
    <t>CONDENSED CONSOLIDATED STATEMENTS OF CASH FLOWS (Parenthetical) - USD ($) $ in Thousands</t>
  </si>
  <si>
    <t>Dec. 31, 2016</t>
  </si>
  <si>
    <t>Statement of Cash Flows [Abstract]</t>
  </si>
  <si>
    <t>Total cash and cash equivalents and restricted cash shown in the statements of cash flows</t>
  </si>
  <si>
    <t>Basis of Presentation</t>
  </si>
  <si>
    <t>Organization, Consolidation and Presentation of Financial Statements [Abstract]</t>
  </si>
  <si>
    <t>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 In March 2017, we entered a joint venture with a sovereign investor for one of our properties leased to medical providers, medical related business, clinics and biotech laboratory tenants, or MOBs ( two buildings), located in Boston, Massachusetts. We have determined that this joint venture is a variable interest entity, or VIE, as defined under the Consolidation Topic of the Financial Accounting Standards Board, or FASB, Accounting Standards Codification. We concluded that we must consolidate this VIE because we have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80,268 and $1,102,986 as of June 30, 2018 and December 31, 2017 , respectively, and consist primarily of the net real estate owned by the joint venture. The liabilities of this VIE were $716,127 and $720,678 as of June 30, 2018 and December 31, 2017 , respectively, and consist primarily of the debt securing the property. The sovereign investor's interest in this consolidated entity is reflected as noncontrolling interest in our condensed consolidated financial statements. See Note 6 for further information about this joint venture.</t>
  </si>
  <si>
    <t>Recent Accounting Pronouncements</t>
  </si>
  <si>
    <t>Accounting Changes and Error Corrections [Abstract]</t>
  </si>
  <si>
    <t>Recent Accounting Pronouncements On January 1, 2018, we adopted FASB Accounting Standards Update, or ASU, No. 2014-09 (and related clarifying guidance issued by the FASB), Revenue From Contracts With Customers,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total revenues, including residents fees and services which relate to contracts with residents for housing services at properties leased to our taxable REIT subsidiaries, or TRSs, consists of rental income from leasing arrangements, which is specifically excluded from ASU No. 2014-09. Our contracts with residents that are within the scope of ASU No. 2014-09 are generally short term in nature. We have adopted ASU No. 2014-09 using the modified retrospective approach. The adoption of ASU No. 2014-09 did not have a material impact on the amount or timing of our revenue recognition in our condensed consolidated financial stat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86,572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and restricted cash equivalents in the statement of cash flows. ASU No. 2016-18 also requires a reconciliation of the totals in the statement of cash flows to the related captions in the balance sheet. As a result, amounts included in restricted cash in our condensed consolidated balance sheets are presented with cash and cash equivalents in our condensed consolidated statements of cash flows to the related captions in the condensed consolidated balance sheets. Restricted cash totaled $108,704 and $13,776 as of June 30, 2018 and 2017 , respectively. The implementation of ASU No. 2016-18 resulted in a $9,947 decrease to net cash provided by operating activities for the six months ended June 30, 2017 . The adoption of ASU No. 2016-18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 In June 2018, the FASB issued ASU No. 2018-7, Compensation-Stock Compensation (Topic 718): Improvements to Nonemployee Share-Based Payment Accounting , which aligns the measurement and classification guidance for share-based payments to nonemployees with the guidance for share-based payments to employees, with certain exceptions. ASU No. 2018-7 is effective for fiscal years beginning after December 15, 2018, including interim periods within those fiscal years. We are currently assessing the potential impact the adoption of ASU No. 2018-7 will have in our condensed consolidated financial statements.</t>
  </si>
  <si>
    <t>Real Estate Properties</t>
  </si>
  <si>
    <t>Real Estate [Abstract]</t>
  </si>
  <si>
    <t>Real Estate Properties At June 30, 2018 , we owned 443 properties ( 469 buildings) located in 42 states and Washington, D.C. Acquisitions: We have accounted for our 2018 acquisitions as acquisitions of assets unless otherwise noted. We funded our 2018 acquisitions using cash on hand and borrowings under our revolving credit facility, unless otherwise noted. MOBs: In January 2018, we acquired three MOBs ( three buildings) located in Kansas, Missouri and California with a total of approximately 400,000 square feet for an aggregate purchase price of approximately $91,698 , including closing costs of $544 . In March 2018, we acquired one MOB ( one building) located in Virginia with approximately 135,000 square feet for a purchase price of approximately $23,275 , including our assumption of a $11,050 mortgage note and closing costs of $525 . The table below represents the purchase price allocations (including net closing adjustments) of the MOB acquisitions that closed during the six months ended June 30, 2018 , as described above: Date Location Number of Properties Number of Buildings Square Feet (000’s) Cash Paid Plus Assumed Debt (1) Land Building and Improvements Acquired Real Estate Leases (2) Assumed Debt January 2018 3 States 3 3 400 $ 91,698 $ 16,873 $ 54,605 $ 20,220 $ — March 2018 Virginia 1 1 135 23,275 2,863 11,105 9,307 11,050 4 4 535 $ 114,973 $ 19,736 $ 65,710 $ 29,527 $ 11,050 (1) Cash paid plus assumed debt, if any, includes closing costs. (2) The weighted average amortization period for acquired real estate leases as of the acquisition dates was 5.8 years. Senior Living Community Acquisitions: In November 2017, we entered a transaction agreement with Five Star Senior Living Inc., or Five Star, pursuant to which we agreed to acquire six senior living communities from Five Star. In December 2017, we acquired two of these senior living communities located in Alabama and Indiana with a combined 229 living units for $39,457 , including closing costs of $307 . In January 2018, we acquired one of these senior living communities located in Tennessee with 88 living units for $19,868 , including closing costs of $201 . In February 2018, we acquired one of these senior living communities located in Arizona with 127 living units for $22,622 , including our assumption of approximately $16,748 of mortgage debt principal and closing costs of $372 . In June 2018, we acquired the remaining two of these senior living communities located in Tennessee with a combined 151 living units for $23,860 , including our assumption of approximately $16,588 of mortgage debt principal and closing costs of $560 . In connection with our acquisitions of these senior living communities, we entered management and pooling agreements with Five Star for Five Star to manage these senior living communities for us. The table below represents the purchase price allocations (including net closing adjustments) of the senior living community acquisitions that closed during the six months ended June 30, 2018 , as described above: Date Location Leased/Managed Number of Properties Units Cash Paid Plus Assumed Debt (1) Land Building and Improvements FF&amp;E Acquired Real Estate Intangible Assets Assumed Debt Premium on Assumed Debt January 2018 Tennessee Managed 1 88 $ 19,868 $ 580 $ 14,884 $ 1,209 $ 3,195 $ — $ — February 2018 Arizona Managed 1 127 22,622 2,017 17,123 390 4,451 16,748 (1,359 ) June 2018 Tennessee Managed 2 151 23,860 965 17,910 1,628 3,843 16,588 (486 ) 4 366 $ 66,350 $ 3,562 $ 49,917 $ 3,227 $ 11,489 $ 33,336 $ (1,845 ) (1) Cash paid plus assumed debt, if any, includes closing costs.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During the three months ended June 30, 2018, we recorded an impairment charge of $548 to write off an acquired lease intangible asset associated with a lease default at one of our triple net leased senior living communities, which was leased to a third party private operator. In June 2018, we reached an agreement with this tenant and its guarantor to settle past due amounts, terminate the lease and transfer operations, and, in connection with this agreement, we received $2,150 . We entered a management agreement with Five Star to operate this community for our account under a TRS structure. We did not record any impairment charges for our real estate properties during the six months ended June 30, 2017. See Note 5 for further information regarding other than temporary impairment losses recorded in 2017 relating to our investments in equity securities. Dispositions: In March 2018, we sold two senior living communities that were leased to Sunrise Senior Living LLC, or Sunrise, for an aggregate sales price of $217,000 , excluding closing costs, resulting in a gain of $181,154 . In May 2018, we sold one senior living community leased to Sunrise for a sales price of $96,000 , excluding closing costs, resulting in a gain of $78,856 . We recognized rental income of $728 and $3,505 during the three and six months ended June 30, 2018 , respectively, related to these three senior living communities. We currently have $94,348 of proceeds from the sale of a senior living community in May 2018 that are being held in trust for our benefit to fund future acquisitions by us. These proceeds from the sale are classified as restricted cash in our condensed consolidated balance sheets. In June 2018, we sold one skilled nursing facility, or SNF, a type of senior living community, that was leased to Five Star and one senior living community that was leased to a private operator, where the tenant exercised its purchase option, for a combined sales price of approximately $21,865 , excluding closing costs, resulting in a net gain of $1,906 . Pursuant to the terms of our lease with Five Star, our annual rental income decreased by $650 from the sale of the SNF that was previously leased to Five Star. We recognized rental income of $331 and $664 during the three and six months ended June 30, 2018, respectively, related to the senior living community that was leased to a private operator.</t>
  </si>
  <si>
    <t>Indebtedness</t>
  </si>
  <si>
    <t>Debt Disclosure [Abstract]</t>
  </si>
  <si>
    <t>Indebtedness Our principal debt obligations at June 30, 2018 were: (1) outstanding borrowings under our $1,000,000 unsecured revolving credit facility; (2) seven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500,000 principal amount at an annual interest rate of 4.75% due 2028, (f) $350,000 principal amount at an annual interest rate of 5.625% due 2042 and (g) $250,000 principal amount at an annual interest rate of 6.25% due 2046; (3) our $350,000 principal amount unsecured term loan due 2020; (4) our $200,000 principal amount unsecured term loan due 2022; and (5) $833,594 aggregate principal amount of mortgages (excluding premiums, discounts and net debt issuance costs) secured by 26 of our properties ( 27 buildings) with maturity dates between 2018 and 2043. The 26 mortgaged properties ( 27 buildings) had a carrying value (before accumulated depreciation) of $1,266,093 at June 30, 2018 . We also had two properties subject to capital leases with lease obligations totaling $10,270 at June 30, 2018 ; these two properties had a carrying value (before accumulated depreciation) of $36,248 at June 30, 2018 , and the capital leases expire in 2026. In February 2018, we issued $500,000 of 4.75% senior unsecured notes due 2028, raising net proceeds of approximately $487,264 after underwriting discounts and expenses. We used the net proceeds of this offering to reduce amounts outstanding under our revolving credit facility. In January 2018, we prepaid, at par plus accrued interest, a mortgage note secured by one of our properties with an outstanding principal balance of approximately $4,338 , a maturity date in September 2043 and an annual interest rate of 4.38% . In July 2018, we prepaid, at par plus accrued interest, mortgage notes secured by 12 of our properties with an aggregate outstanding principal balance of approximately $90,602 , maturity dates in October 2018 and a weighted average annual interest rate of 5.0% . In July 2018, we gave notice of our intention to prepay, at par plus accrued interest, a mortgage note secured by one of our properties with an outstanding principal balance of approximately $6,360 , a maturity date in January 2019 and an annual interest rate of 4.69% . We expect to make this prepayment in September 2018. We have a $1,000,000 revolving credit facility that is available for general business purposes, including acquisition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Our revolving credit facility requires annual interest to be paid on borrowings at the rate of LIBOR plus a premium of 120 basis points, plus a facility fee of 25 basis points per annum on the total amount of lending commitments under the facility. The interest rate premium and facility fee are each subject to adjustment based upon changes to our credit ratings. As of June 30, 2018 , the annual interest rate payable on borrowings under our revolving credit facility was 3.2% . The weighted average annual interest rates for borrowings under our revolving credit facility were 3.0% and 2.3% for the three months ended June 30, 2018 and 2017 , respectively, and 2.7% and 2.2% for the six months ended June 30, 2018 and 2017 , respectively. As of June 30, 2018 , we had $64,000 outstanding and $936,000 available for borrowing, and as of August 6, 2018 , we had $125,000 outstanding and $875,000 available for borrowing under our revolving credit facility. We incurred interest expense and other associated costs related to our revolving credit facility of $1,504 and $3,129 for the three months ended June 30, 2018 and 2017 , respectively, and $5,581 and $5,959 for the six months ended June 30, 2018 and 2017 , respectively. The facility also includes a feature pursuant to which in certain circumstances maximum borrowings under the facility may be increased to up to $2,000,000 . Our $350,000 term loan matures in January 2020, and is prepayable without penalty at any time. This term loan requires annual interest to be paid at the rate of LIBOR plus a premium of 140 basis points, subject to adjustment based upon changes to our credit ratings. At June 30, 2018 , the annual interest rate payable on amounts outstanding under this term loan was 3.4% . The weighted average annual interest rate for amounts outstanding under this term loan was 3.4% and 2.5% for the three months ended June 30, 2018 and 2017 , respectively, and 3.2% and 2.3% for the six months ended June 30, 2018 and 2017 , respectively. We incurred interest expense and other associated costs related to this term loan of $3,077 and $2,268 for the three months ended June 30, 2018 and 2017 , respectively, and $5,843 and $4,311 for the six months ended June 30, 2018 and 2017 , respectively. This term loan includes an accordion feature under which maximum borrowings may be increased to up to $700,000 in certain circumstances. Our $200,000 term loan matures in September 2022, and is prepayable without penalty at any time. This term loan requires annual interest to be paid at the rate of LIBOR plus a premium of 135 basis points, subject to adjustment based upon changes to our credit ratings. At June 30, 2018 , the annual interest rate payable on amounts outstanding under this term loan was 3.4% . The weighted average annual interest rate for amounts outstanding under this term loan was 3.3% and 2.9% for the three months ended June 30, 2018 and 2017 , respectively, and 3.2% and 2.8% for the six months ended June 30, 2018 and 2017 , respectively. We incurred interest expense and other associated costs related to this term loan of $1,738 and $1,488 for the three months ended June 30, 2018 and 2017 , respectively, and $3,302 and $2,847 for the six months ended June 30, 2018 and 2017 , respectively. This term loan includes an accordion feature under which maximum borrowings may be increased to up to $4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June 30, 2018 .</t>
  </si>
  <si>
    <t>Fair Value of Assets and Liabilities</t>
  </si>
  <si>
    <t>Fair Value Disclosures [Abstract]</t>
  </si>
  <si>
    <t>Fair Value of Assets and Liabilities The table below presents certain of our assets measured at fair value at June 30,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206,905 $ 206,905 $ — $ — Investment in Five Star (2) $ 6,353 $ 6,353 $ — $ — (1) Our 2,637,408 shares of class A common stock of The RMR Group Inc., or RMR Inc., which are included in other assets in our condensed consolidated balance sheets, are reported at fair value which is based on quoted market prices (Level 1 inputs). Our historical cost basis for these shares is $69,826 as of June 30, 2018 . During the three and six months ended June 30, 2018 , we recorded an unrealized gain of $22,418 and $50,506 , respectively, to adjust the carrying value of our investment in RMR Inc. class A common shares to their fair value. (2) Our 4,235,000 common shares of Five Star, which are included in other assets in our condensed consolidated balance sheets, are reported at fair value which is based on quoted market prices (Level 1 inputs). Our historical cost basis and fair value for these shares is $6,353 as of June 30, 2018 . During the three and six months ended June 30, 2018 , we recorded an unrealized gain of $847 and $0 , respectively, to adjust the carrying value of our investment in Five Star common shares to their fair value. During each of the three and six months ended June 30, 2017, we recorded a loss on impairment of $5,082 to reduce the carrying value of our Five Star investment to its estimated fair value in accordance with applicable GAAP standards at that time. In addition to the assets described in the table above, our financial instruments at June 30, 2018 and December 31, 2017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June 30, 2018 As of December 31, 2017 Description Carrying Amount (1) Estimated Fair Value Carrying Amount (1) Estimated Fair Value Senior unsecured notes $ 2,214,856 $ 2,268,429 $ 1,725,662 $ 1,810,882 Secured debts (2) 833,353 798,986 794,710 783,353 $ 3,048,209 $ 3,067,415 $ 2,520,372 $ 2,594,235 (1) Includes unamortized debt issuance costs, premiums and discounts. (2) We assumed certain of these secured debts in connection with our acquisitions of certain properties. We recorded the assumed secured debts at estimated fair value on the date of assumption and we are amortizing the fair value adjustments, if any, to interest expense over their respective terms to adjust interest expense to the estimated market interest rates as of the date of assumption. We estimated the fair value of our two issuances of senior unsecured notes due 2042 and 2046 based on the closing price on The Nasdaq Stock Market LLC, or Nasdaq, (a Level 1 input) as of June 30, 2018 . We estimated the fair values of our five issuances of senior unsecured notes due 2019, 2020, 2021, 2024 and 2028 using an average of the bid and ask price on or about June 30, 2018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 may differ materially from the actual fair value.</t>
  </si>
  <si>
    <t>Noncontrolling Interest</t>
  </si>
  <si>
    <t>Noncontrolling Interest [Abstract]</t>
  </si>
  <si>
    <t>Noncontrolling Interest In March 2017, we entered a joint venture with a sovereign investor for one of our MOBs ( two buildings) located in Boston, Massachusetts. The investor contributed approximately $261,009 for a 45% equity interest in the joint venture, and we retained the remaining 55% equity interest in the joint venture. Net proceeds from this transaction were approximately $255,931 , after transaction costs. We continue to effectively control this property and therefore continue to account for this property on a consolidated basis in our condensed consolidated financial statements under the VIE model. We recognized a noncontrolling interest in our condensed consolidated balance sheets of approximately $181,859 as of completion of the transaction, which was equal to 45% of the aggregate carrying value of the total equity of the property immediately prior to the transaction. The difference between the net proceeds received from this transaction and the noncontrolling interest recognized, which was approximately $74,072 , was reflected as an increase in additional paid in capital in our condensed consolidated balance sheets upon the closing of the transaction. The portion of the joint venture's net income and comprehensive income not attributable to us, or $1,401 and $1,360 for the three months ended June 30, 2018 and 2017, respectively, and $2,784 and $1,486 for the six months ended June 30, 2018 and 2017 , respectively, is reported as noncontrolling interest in our condensed consolidated statements of comprehensive income. We made aggregate cash distributions to our joint venture partner of $5,113 and $3,483 for the three months ended June 30, 2018 and 2017, respectively, and $10,781 and $3,483 for the six months ended June 30, 2018 and 2017 , respectively, which are reflected as a decrease in total equity attributable to noncontrolling interest in our condensed consolidated balance sheets. As of June 30, 2018 , this joint venture held real estate assets with an aggregate net book value of $754,732 , subject to mortgage notes of $620,000 . In assessing whether we have a controlling interest in this joint venture arrangement and are required to consolidate the accounts of the joint venture entity, we considered the members' rights to residual gains and obligation to absorb losses, which activities most significantly impact the economic performance of the entity and which member has the power to direct those activities.</t>
  </si>
  <si>
    <t>Shareholders' Equity</t>
  </si>
  <si>
    <t>Stockholders' Equity Note [Abstract]</t>
  </si>
  <si>
    <t>Shareholders’ Equity Share Based Compensation: On January 1, 2018, we purchased 4,628 of our common shares, valued at $19.15 per share, the closing price of our common shares on Nasdaq on December 29, 2017, from a former employee of RMR LLC in satisfaction of tax withholding and payment obligations in connection with the vesting of awards of our common shares. On March 29, 2018, in accordance with our Trustee compensation arrangements, and in connection with the election of one of our Managing Trustees, we granted 3,000 of our common shares, valued at $15.66 per share, the closing price of our common shares on Nasdaq on that day, to the Managing Trustee who was elected as a Managing Trustee on that day. On May 22, 2018, in accordance with our Trustee compensation arrangements, we granted 3,000 of our common shares, valued at $16.56 per share, the closing price of our common shares on Nasdaq on that day, to each of our five Trustees as part of their annual compensation. Distributions: On February 22, 2018 , we paid a regular quarterly distribution to common shareholders of $0.39 per share, or approximately $92,674 , that was declared on January 19, 2018 and was payable to shareholders of record on January 29, 2018. On May 17, 2018, we paid a regular quarterly distribution to common shareholders of $0.39 per share, or approximately $92,676 , that was declared on April 19, 2018 and was payable to shareholders of record on April 30, 2018. On July 19, 2018, we declared a regular quarterly distribution payable to common shareholders of record on July 30, 2018, of $0.39 per share, or approximately $92,681 . We expect to pay this distribution on or about August 16, 2018.</t>
  </si>
  <si>
    <t>Segment Reporting</t>
  </si>
  <si>
    <t>Segment Reporting [Abstract]</t>
  </si>
  <si>
    <t>Segment Reporting As of June 30, 2018 , we have four operating segments, of which three are separate reporting segments. We aggregate the reporting units in each of our MOBs, our triple net leased senior living communities and our managed senior living communities into three reporting segments, based on their similar operating and economic characteristics. The first reporting segment includes MOBs where the tenants pay us rent. The second reporting segment includes triple net leased senior living communities that provide short term and long term residential care and other services for residents and with respect to which we receive rents from the operators. The third reporting segment includes managed senior living communities that provide short term and long term residential care and other services for residents where we pay fees to the operator to manage the communities for our account. The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For the Three Months Ended June 30, 2018 MOBs Triple Net Leased Senior Living Communities Managed Senior Living Communities All Other Operations Consolidated Revenues: Rental income $ 103,854 $ 66,113 $ — $ 4,618 $ 174,585 Residents fees and services — — 102,663 — 102,663 Total revenues 103,854 66,113 102,663 4,618 277,248 Expenses: Property operating expenses 31,183 — 78,909 — 110,092 Depreciation and amortization 36,326 20,186 14,841 947 72,300 General and administrative — — — 29,078 29,078 Acquisition and certain other transaction related costs — — — 77 77 Impairment of assets — 548 — — 548 Total expenses 67,509 20,734 93,750 30,102 212,095 Operating income (loss) 36,345 45,379 8,913 (25,484 ) 65,153 Dividend income — — — 659 659 Unrealized gains and losses on equity securities, net — — — 23,265 23,265 Interest and other income — — — 60 60 Interest expense (6,113 ) (565 ) (1,256 ) (36,879 ) (44,813 ) Income (loss) from continuing operations before income tax expense and equity in earnings of an investee 30,232 44,814 7,657 (38,379 ) 44,324 Income tax expense — — — (105 ) (105 ) Equity in earnings of an investee — — — 7 7 Income (loss) before gain on sale of properties 30,232 44,814 7,657 (38,477 ) 44,226 Gain on sale of properties — 80,762 — — 80,762 Net income (loss) 30,232 125,576 7,657 (38,477 ) 124,988 Net income attributable to noncontrolling interest (1,401 ) — — — (1,401 ) Net income (loss) attributable to common shareholders $ 28,831 $ 125,576 $ 7,657 $ (38,477 ) $ 123,587 For the Six Months Ended June 30, 2018 MOBs Triple Net Leased Senior Living Communities Managed Senior Living Communities All Other Operations Consolidated Revenues: Rental income $ 205,005 $ 134,088 $ — $ 9,220 $ 348,313 Residents fees and services — — 204,750 — 204,750 Total revenues 205,005 134,088 204,750 9,220 553,063 Expenses: Property operating expenses 62,121 — 156,114 — 218,235 Depreciation and amortization 70,711 40,381 29,652 1,895 142,639 General and administrative — — — 54,196 54,196 Acquisition and certain other transaction related costs — — — 97 97 Impairment of assets — 548 — — 548 Total expenses 132,832 40,929 185,766 56,188 415,715 Operating income (loss) 72,173 93,159 18,984 (46,968 ) 137,348 Dividend income — — — 1,318 1,318 Unrealized gains and losses on equity securities, net — — — 50,506 50,506 Interest and other income — — — 114 114 Interest expense (12,022 ) (1,136 ) (2,583 ) (72,624 ) (88,365 ) Loss on early extinguishment of debt — — (130 ) — (130 ) Income (loss) from continuing operations before income tax expense and equity in earnings of an investee 60,151 92,023 16,271 (67,654 ) 100,791 Income tax expense — — — (365 ) (365 ) Equity in earnings of an investee — — — 51 51 Income (loss) before gain on sale of properties 60,151 92,023 16,271 (67,968 ) 100,477 Gain on sale of properties — 261,916 — — 261,916 Net income (loss) 60,151 353,939 16,271 (67,968 ) 362,393 Net income attributable to noncontrolling interest (2,784 ) — — — (2,784 ) Net income (loss) attributable to common shareholders $ 57,367 $ 353,939 $ 16,271 $ (67,968 ) $ 359,609 As of June 30, 2018 MOBs Triple Net Leased Senior Living Communities Managed Senior Living Communities All Other Operations Consolidated Total assets $ 3,425,719 $ 2,138,399 $ 1,340,992 $ 530,526 $ 7,435,636 For the Three Months Ended June 30, 2017 MOBs Triple Net Leased Senior Living Communities Managed Senior Living Communities All Other Operations Consolidated Revenues: Rental income $ 94,651 $ 67,426 $ — $ 4,570 $ 166,647 Residents fees and services — — 98,366 — 98,366 Total revenues 94,651 67,426 98,366 4,570 265,013 Expenses: Property operating expenses 27,646 — 75,149 — 102,795 Depreciation and amortization 31,861 20,470 16,390 948 69,669 General and administrative — — — 22,922 22,922 Impairment of assets — — — 5,082 5,082 Total expenses 59,507 20,470 91,539 28,952 200,468 Operating income (loss) 35,144 46,956 6,827 (24,382 ) 64,545 Dividend income — — — 659 659 Interest and other income — — — 76 76 Interest expense (6,250 ) (2,211 ) (1,176 ) (31,163 ) (40,800 ) Loss on early extinguishment of debt (59 ) (7,294 ) — — (7,353 ) Income (loss) from continuing operations before income tax expense and equity in earnings of an investee 28,835 37,451 5,651 (54,810 ) 17,127 Income tax expense — — — (99 ) (99 ) Equity in earnings of an investee — — — 374 374 Net income (loss) 28,835 37,451 5,651 (54,535 ) 17,402 Net income attributable to noncontrolling interest (1,360 ) — — — (1,360 ) Net income (loss) attributable to common shareholders $ 27,475 $ 37,451 $ 5,651 $ (54,535 ) $ 16,042 For the Six Months Ended June 30, 2017 MOBs Triple Net Leased Senior Living Communities Managed Senior Living Communities All Other Operations Consolidated Revenues: Rental income $ 189,297 $ 134,678 $ — $ 9,115 $ 333,090 Residents fees and services — — 196,484 — 196,484 Total revenues 189,297 134,678 196,484 9,115 529,574 Expenses: Property operating expenses 54,823 — 149,028 — 203,851 Depreciation and amortization 63,539 40,804 36,605 1,896 142,844 General and administrative — — — 38,005 38,005 Acquisition and certain other transaction related costs — — — 292 292 Impairment of assets — — — 5,082 5,082 Total expenses 118,362 40,804 185,633 45,275 390,074 Operating income (loss) 70,935 93,874 10,851 (36,160 ) 139,500 Dividend income — — — 1,319 1,319 Interest and other income — — — 195 195 Interest expense (12,570 ) (7,550 ) (2,352 ) (61,817 ) (84,289 ) Loss on early extinguishment of debt (59 ) (7,294 ) — — (7,353 ) Income (loss) from continuing operations before income tax expense and equity in earnings of an investee 58,306 79,030 8,499 (96,463 ) 49,372 Income tax expense — — — (191 ) (191 ) Equity in earnings of an investee — — — 502 502 Net income (loss) 58,306 79,030 8,499 (96,152 ) 49,683 Net income attributable to noncontrolling interest (1,486 ) — — — (1,486 ) Net income (loss) attributable to common shareholders $ 56,820 $ 79,030 $ 8,499 $ (96,152 ) $ 48,197 As of December 31, 2017 MOBs Triple Net Leased Senior Living Communities Managed Senior Living Communities All Other Operations Consolidated Total assets $ 3,367,485 $ 2,251,756 $ 1,273,757 $ 401,021 $ 7,294,019</t>
  </si>
  <si>
    <t>Leases and Management Agreements with Five Star</t>
  </si>
  <si>
    <t>Risks and Uncertainties [Abstract]</t>
  </si>
  <si>
    <t>Leases and Management Agreements with Five Star Our Senior Living Communities Leased by Five Star. We are Five Star’s largest landlord and Five Star is our largest tenant. As of June 30, 2018 and 2017 , we leased 184 and 185 senior living communities to Five Star, respectively. We lease senior living communities to Five Star pursuant to five leases. We recognized total rental income payable by Five Star of $51,692 and $51,123 for the three months ended June 30, 2018 and 2017 , respectively, and $103,450 and $102,108 for the six months ended June 30, 2018 and 2017 , respectively. These amounts exclude percentage rent payments we received from Five Star of $1,289 and $1,392 for the three months ended June 30, 2018 and 2017 , respectively, and $2,664 and $2,837 for the six months ended June 30, 2018 and 2017 , respectively. We determine actual percentage rent due under our Five Star leases annually and recognize any resulting amount as rental income at year end when all contingencies are met. As of June 30, 2018 and December 31, 2017 , we had rents receivable from Five Star of $17,198 and $18,539 , respectively, which amounts are included in other assets in our condensed consolidated balance sheets. Rental income from Five Star represented 18.6% and 18.7% of our total revenues for the three and six months ended June 30, 2018 , respectively, and the properties Five Star leases from us represented 26.9% of our real estate investments, at cost, as of June 30, 2018 . Pursuant to the terms of our leases with Five Star, for the six months ended June 30, 2018 and 2017 , we funded $8,529 and $19,308 , respectively, of improvements to communities leased to Five Star. As a result, the annual minimum rent payable to us by Five Star increased by approximately $680 and $1,547 as of June 30, 2018 and 2017 , respectively. Our Senior Living Communities Managed by Five Star . As of June 30, 2018 and 2017 , Five Star managed 75 and 68 senior living communities for our account, respectively. We lease our senior living communities that are managed by Five Star and include assisted living units or SNF units to our TRSs and Five Star manages these communities pursuant to long term management agreements. See Note 3 above for certain senior living communities we acquired since December 2017 and which are managed by Five Star for our account. In addition, in June 2018, Five Star began managing for our account a senior living community we own located in California with 98 living units after the previous tenant defaulted on its lease with us pursuant to a management agreement and our existing Pooling Agreement No. 12 with Five Star, which we and Five Star amended and restated to include that senior living community. Pursuant to the terms of the management agreement for this senior living community and our Amended and Restated Pooling Agreement No. 12 with Five Star, we will pay Five Star a management fee equal to 5% of the gross revenues realized at this community plus reimbursement for Five Star’s direct costs and expenses related to its operation of this community, as well as an annual incentive fee equal to 20% of the annual net operating income, or NOI, of the community remaining after we realize an annual minimum return of $1,000 plus 7% of our invested capital for this community in excess of $500 made after the date Five Star began managing this community, and that our annual minimum return for this community will not be used in determining whether or not there is a priority return shortfall, as defined, under the pooling agreement until 2019. We incurred management fees payable to Five Star of $3,533 and $3,554 for the three months ended June 30, 2018 and 2017 , respectively, and $7,027 and $7,117 for the six months ended June 30, 2018 and 2017 , respectively. These amounts are included in property operating expenses or have been capitalized, as appropriate, in our condensed consolidated financial statements. Five Star also provides certain other services directly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ese services and charges for these services are included in amounts charged to residents, third party payers or government programs. We incurred fees payable to Five Star of $1,660 and $1,886 for the three months ended June 30, 2018 and 2017 , respectively, and $3,359 and $3,868 for the six months ended June 30, 2018 and 2017, respectively, for rehabilitation services Five Star provided at senior living communities it manages for us; we include these amounts in property operating expenses in our condensed consolidated statement of comprehensive income.</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OBs. We also have a subsidiary level management agreement with RMR LLC related to one of our MOBs located in Boston, Massachusetts, which we entered in connection with the joint venture arrangement for that MOB. Under that agreement, our subsidiary pays RMR LLC certain business management fees directly, which fees are credited against the business management fees payable by us to RMR LLC. Pursuant to our business management agreement with RMR LLC, we recognized net business management fees of $26,489 and $20,431 for the three months ended June 30, 2018 and 2017 , respectively, and $49,813 and $33,212 for the six months ended June 30, 2018 and 2017 , respectively. The net business management fees we recognized for the three and six months ended June 30, 2018 include $725 and $1,450 , respectively, of management fees related to our subsidiary level management agreement with RMR LLC entered in connection with our joint venture arrangement and $17,610 and $31,957 , respectively, of estimated 2018 incentive fees based on our common share total return, as defined in our business management agreement, as of June 30, 2018 . Although we recognized estimated incentive fees in accordance with GAAP, the actual amount of incentive fees for 2018, if any, will be based on our common share total return, as defined in our business management agreement, for the three year period ending December 31, 2018, and will be payable in 2019. The net business management fees for the three and six months ended June 30, 2017 , included $725 and $787 , respectively, of management fees related to our subsidiary level management agreement with RMR LLC and $10,760 and $14,026 , respectively, of estimated 2017 incentive fees based on our common share total return, as defined in our business management agreement, as of June 30, 2017. In January 2018, we paid RMR LLC an incentive fee of $55,740 for 2017. These amounts are included in general and administrative expenses in our condensed consolidated statements of comprehensive income. Pursuant to our property management agreement with RMR LLC, we recognized aggregate net property management and construction supervision fees of $2,984 and $2,708 for the three months ended June 30, 2018 and 2017 , respectively, and $5,805 and $4,888 for the six months ended June 30, 2018 and 2017 , respectively. These amounts are included in property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3,172 and $2,383 for property management related expenses for the three months ended June 30, 2018 and 2017 , respectively, and $5,951 and $4,763 for the six months ended June 30, 2018 and 2017 , respectively, which amounts are included in property operating expenses in our condensed consolidated statements of comprehensive income. In addition, we are responsible for our share of RMR LLC's costs for providing our internal audit function. The amounts recognized as expense for internal audit costs were $69 and $67 for the three months ended June 30, 2018 and 2017 , respectively, and $138 and $134 for the six months ended June 30, 2018 and 2017 , respectively, which amounts are included in general and administrative expenses in our condensed consolidated statements of comprehensive income.</t>
  </si>
  <si>
    <t>Related Person Transactions</t>
  </si>
  <si>
    <t>Related Person Transactions We have relationships and historical and continuing transactions with Five Star, RMR LLC, RMR Inc., Affiliates Insurance Company, or AIC, and others related to them, including other companies to which RMR LLC provides management services and which have trustees, directors and officers who are also our Trustees or officers. Five Star. We are currently one of Five Star’s largest stockholders. As of June 30, 2018 , we owned 4,235,000 of Five Star’s common shares, or approximately 8.4% of Five Star’s outstanding common shares. Five Star is our largest tenant and the manager of our managed senior living communities. RMR LLC provides management services to both us and Five Star. As of June 30, 2018 , a subsidiary of ABP Trust, the controlling shareholder of RMR Inc., owned 35.6% of Five Star's outstanding common shares. Adam D. Portnoy, one of our Managing Trustees, is the sole trustee of ABP Trust and a managing director of Five Star. See Note 9 for further information regarding our relationships, agreements and transactions with Five Star and Note 5 for further information regarding our investment in Five Star. Our Manager, RMR LLC. We have two agreements with RMR LLC to provide management services to us. See Note 10 for further information regarding our management agreements with RMR LLC. RMR Inc. RMR LLC is a majority owned subsidiary of RMR Inc. and RMR Inc. is the managing member of RMR LLC. Adam D. Portnoy, one of our Managing Trustees, is the sole trustee, an officer and the controlling shareholder of ABP Trust, which is the controlling shareholder of RMR Inc., a managing director, president and chief executive officer of RMR Inc., and an officer of RMR LLC. Jennifer B. Clark, our other Managing Trustee, also serves as a managing director and as executive vice president, general counsel and secretary of RMR Inc. and an officer of ABP Trust and RMR LLC. Other officers of RMR LLC also serve as our officers. As of June 30, 2018 , we owned 2,637,408 shares of class A common stock of RMR Inc. See Note 5 for further information regarding our investment in RMR Inc. AIC. We, ABP Trust, Five Star and four other companies to which RMR LLC provides management services currently own AIC in equal amounts. We and the other AIC shareholders participate in a combined property insurance program arranged and reinsured in part by AIC; we also have a one year standalone insurance policy that provides coverage for our MOB ( two buildings) located in Boston, Massachusetts that is owned in our joint venture arrangement, which we obtained as a part of this insurance program. We (including our consolidated joint venture) currently expect to pay, as of June 30, 2018, aggregate annual premiums, including taxes and fees, of approximately $4,613 in connection with this insurance program for the policy year ending June 30, 2019, which amount may be adjusted from time to time as we acquire and dispose of properties that are included in this insurance program. As of June 30, 2018 and December 31, 2017 , our investment in AIC had a carrying value of $8,153 and $8,185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on securities that are owned by AIC related to our investment in AIC. For further information about these and other such relationships and certain other related person transactions, refer to our Annual Report.</t>
  </si>
  <si>
    <t>Income Taxes</t>
  </si>
  <si>
    <t>Income Tax Disclosure [Abstract]</t>
  </si>
  <si>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June 30, 2018 and 2017 , we recognized income tax expense of $105 and $99 , respectively, and during the six months ended June 30, 2018 and 2017 , we recognized income tax expense of $365 and $191 , respectively.</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June 30, Six Months Ended June 30, 2018 2017 2018 2017 Weighted average common shares for basic earnings per share 237,487 237,399 237,483 237,395 Effect of dilutive securities: unvested share awards 42 46 23 38 Weighted average common shares for diluted earnings per share 237,529 237,445 237,506 237,433</t>
  </si>
  <si>
    <t>Recent Accounting Pronouncements (Policies)</t>
  </si>
  <si>
    <t xml:space="preserve">Recent Accounting Pronouncements On January 1, 2018, we adopted FASB Accounting Standards Update, or ASU, No. 2014-09 (and related clarifying guidance issued by the FASB), Revenue From Contracts With Customers,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total revenues, including residents fees and services which relate to contracts with residents for housing services at properties leased to our taxable REIT subsidiaries, or TRSs, consists of rental income from leasing arrangements, which is specifically excluded from ASU No. 2014-09. Our contracts with residents that are within the scope of ASU No. 2014-09 are generally short term in nature. We have adopted ASU No. 2014-09 using the modified retrospective approach. The adoption of ASU No. 2014-09 did not have a material impact on the amount or timing of our revenue recognition in our condensed consolidated financial statements. On January 1, 2018, we adopted FASB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86,572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and restricted cash equivalents in the statement of cash flows. ASU No. 2016-18 also requires a reconciliation of the totals in the statement of cash flows to the related captions in the balance sheet. As a result, amounts included in restricted cash in our condensed consolidated balance sheets are presented with cash and cash equivalents in our condensed consolidated statements of cash flows to the related captions in the condensed consolidated balance sheets. Restricted cash totaled $108,704 and $13,776 as of June 30, 2018 and 2017 , respectively. The implementation of ASU No. 2016-18 resulted in a $9,947 decrease to net cash provided by operating activities for the six months ended June 30, 2017 . The adoption of ASU No. 2016-18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 In June 2018, the FASB issued ASU No. 2018-7, Compensation-Stock Compensation (Topic 718): Improvements to Nonemployee Share-Based Payment Accounting , which aligns the measurement and classification guidance for share-based payments to nonemployees with the guidance for share-based payments to employees, with certain exceptions. ASU No. 2018-7 is effective for fiscal years beginning after December 15, 2018, including interim periods within those fiscal years. We are currently assessing the potential impact the adoption of ASU No. 2018-7 will have in our condensed consolidated financial statements. </t>
  </si>
  <si>
    <t>Real Estate Properties (Tables)</t>
  </si>
  <si>
    <t>Schedule of real estate property acquisition</t>
  </si>
  <si>
    <t xml:space="preserve">The table below represents the purchase price allocations (including net closing adjustments) of the MOB acquisitions that closed during the six months ended June 30, 2018 , as described above: Date Location Number of Properties Number of Buildings Square Feet (000’s) Cash Paid Plus Assumed Debt (1) Land Building and Improvements Acquired Real Estate Leases (2) Assumed Debt January 2018 3 States 3 3 400 $ 91,698 $ 16,873 $ 54,605 $ 20,220 $ — March 2018 Virginia 1 1 135 23,275 2,863 11,105 9,307 11,050 4 4 535 $ 114,973 $ 19,736 $ 65,710 $ 29,527 $ 11,050 (1) Cash paid plus assumed debt, if any, includes closing costs. (2) The weighted average amortization period for acquired real estate leases as of the acquisition dates was 5.8 years. The table below represents the purchase price allocations (including net closing adjustments) of the senior living community acquisitions that closed during the six months ended June 30, 2018 , as described above: Date Location Leased/Managed Number of Properties Units Cash Paid Plus Assumed Debt (1) Land Building and Improvements FF&amp;E Acquired Real Estate Intangible Assets Assumed Debt Premium on Assumed Debt January 2018 Tennessee Managed 1 88 $ 19,868 $ 580 $ 14,884 $ 1,209 $ 3,195 $ — $ — February 2018 Arizona Managed 1 127 22,622 2,017 17,123 390 4,451 16,748 (1,359 ) June 2018 Tennessee Managed 2 151 23,860 965 17,910 1,628 3,843 16,588 (486 ) 4 366 $ 66,350 $ 3,562 $ 49,917 $ 3,227 $ 11,489 $ 33,336 $ (1,845 ) (1) Cash paid plus assumed debt, if any, includes closing costs. </t>
  </si>
  <si>
    <t>Fair Value of Assets and Liabilities (Tables)</t>
  </si>
  <si>
    <t>Assets and liabilities recurring and nonrecurring measured at fair value</t>
  </si>
  <si>
    <t xml:space="preserve">The table below presents certain of our assets measured at fair value at June 30,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206,905 $ 206,905 $ — $ — Investment in Five Star (2) $ 6,353 $ 6,353 $ — $ — (1) Our 2,637,408 shares of class A common stock of The RMR Group Inc., or RMR Inc., which are included in other assets in our condensed consolidated balance sheets, are reported at fair value which is based on quoted market prices (Level 1 inputs). Our historical cost basis for these shares is $69,826 as of June 30, 2018 . During the three and six months ended June 30, 2018 , we recorded an unrealized gain of $22,418 and $50,506 , respectively, to adjust the carrying value of our investment in RMR Inc. class A common shares to their fair value. (2) Our 4,235,000 common shares of Five Star, which are included in other assets in our condensed consolidated balance sheets, are reported at fair value which is based on quoted market prices (Level 1 inputs). Our historical cost basis and fair value for these shares is $6,353 as of June 30, 2018 . During the three and six months ended June 30, 2018 , we recorded an unrealized gain of $847 and $0 , respectively, to adjust the carrying value of our investment in Five Star common shares to their fair value. During each of the three and six months ended June 30, 2017, we recorded a loss on impairment of $5,082 to reduce the carrying value of our Five Star investment to its estimated fair value in accordance with applicable GAAP standards at that time. </t>
  </si>
  <si>
    <t>Schedule of carrying value and fair value of the financial instruments</t>
  </si>
  <si>
    <t>The fair values of these financial instruments approximated their carrying values in our condensed consolidated financial statements as of such dates, except as follows: As of June 30, 2018 As of December 31, 2017 Description Carrying Amount (1) Estimated Fair Value Carrying Amount (1) Estimated Fair Value Senior unsecured notes $ 2,214,856 $ 2,268,429 $ 1,725,662 $ 1,810,882 Secured debts (2) 833,353 798,986 794,710 783,353 $ 3,048,209 $ 3,067,415 $ 2,520,372 $ 2,594,235 (1) Includes unamortized debt issuance costs, premiums and discounts. (2) We assumed certain of these secured debts in connection with our acquisitions of certain properties. We recorded the assumed secured debts at estimated fair value on the date of assumption and we are amortizing the fair value adjustments, if any, to interest expense over their respective terms to adjust interest expense to the estimated market interest rates as of the date of assumption.</t>
  </si>
  <si>
    <t>Segment Reporting (Tables)</t>
  </si>
  <si>
    <t>Schedule of segment reporting information</t>
  </si>
  <si>
    <t xml:space="preserve"> For the Three Months Ended June 30, 2018 MOBs Triple Net Leased Senior Living Communities Managed Senior Living Communities All Other Operations Consolidated Revenues: Rental income $ 103,854 $ 66,113 $ — $ 4,618 $ 174,585 Residents fees and services — — 102,663 — 102,663 Total revenues 103,854 66,113 102,663 4,618 277,248 Expenses: Property operating expenses 31,183 — 78,909 — 110,092 Depreciation and amortization 36,326 20,186 14,841 947 72,300 General and administrative — — — 29,078 29,078 Acquisition and certain other transaction related costs — — — 77 77 Impairment of assets — 548 — — 548 Total expenses 67,509 20,734 93,750 30,102 212,095 Operating income (loss) 36,345 45,379 8,913 (25,484 ) 65,153 Dividend income — — — 659 659 Unrealized gains and losses on equity securities, net — — — 23,265 23,265 Interest and other income — — — 60 60 Interest expense (6,113 ) (565 ) (1,256 ) (36,879 ) (44,813 ) Income (loss) from continuing operations before income tax expense and equity in earnings of an investee 30,232 44,814 7,657 (38,379 ) 44,324 Income tax expense — — — (105 ) (105 ) Equity in earnings of an investee — — — 7 7 Income (loss) before gain on sale of properties 30,232 44,814 7,657 (38,477 ) 44,226 Gain on sale of properties — 80,762 — — 80,762 Net income (loss) 30,232 125,576 7,657 (38,477 ) 124,988 Net income attributable to noncontrolling interest (1,401 ) — — — (1,401 ) Net income (loss) attributable to common shareholders $ 28,831 $ 125,576 $ 7,657 $ (38,477 ) $ 123,587 For the Six Months Ended June 30, 2018 MOBs Triple Net Leased Senior Living Communities Managed Senior Living Communities All Other Operations Consolidated Revenues: Rental income $ 205,005 $ 134,088 $ — $ 9,220 $ 348,313 Residents fees and services — — 204,750 — 204,750 Total revenues 205,005 134,088 204,750 9,220 553,063 Expenses: Property operating expenses 62,121 — 156,114 — 218,235 Depreciation and amortization 70,711 40,381 29,652 1,895 142,639 General and administrative — — — 54,196 54,196 Acquisition and certain other transaction related costs — — — 97 97 Impairment of assets — 548 — — 548 Total expenses 132,832 40,929 185,766 56,188 415,715 Operating income (loss) 72,173 93,159 18,984 (46,968 ) 137,348 Dividend income — — — 1,318 1,318 Unrealized gains and losses on equity securities, net — — — 50,506 50,506 Interest and other income — — — 114 114 Interest expense (12,022 ) (1,136 ) (2,583 ) (72,624 ) (88,365 ) Loss on early extinguishment of debt — — (130 ) — (130 ) Income (loss) from continuing operations before income tax expense and equity in earnings of an investee 60,151 92,023 16,271 (67,654 ) 100,791 Income tax expense — — — (365 ) (365 ) Equity in earnings of an investee — — — 51 51 Income (loss) before gain on sale of properties 60,151 92,023 16,271 (67,968 ) 100,477 Gain on sale of properties — 261,916 — — 261,916 Net income (loss) 60,151 353,939 16,271 (67,968 ) 362,393 Net income attributable to noncontrolling interest (2,784 ) — — — (2,784 ) Net income (loss) attributable to common shareholders $ 57,367 $ 353,939 $ 16,271 $ (67,968 ) $ 359,609 As of June 30, 2018 MOBs Triple Net Leased Senior Living Communities Managed Senior Living Communities All Other Operations Consolidated Total assets $ 3,425,719 $ 2,138,399 $ 1,340,992 $ 530,526 $ 7,435,636 For the Three Months Ended June 30, 2017 MOBs Triple Net Leased Senior Living Communities Managed Senior Living Communities All Other Operations Consolidated Revenues: Rental income $ 94,651 $ 67,426 $ — $ 4,570 $ 166,647 Residents fees and services — — 98,366 — 98,366 Total revenues 94,651 67,426 98,366 4,570 265,013 Expenses: Property operating expenses 27,646 — 75,149 — 102,795 Depreciation and amortization 31,861 20,470 16,390 948 69,669 General and administrative — — — 22,922 22,922 Impairment of assets — — — 5,082 5,082 Total expenses 59,507 20,470 91,539 28,952 200,468 Operating income (loss) 35,144 46,956 6,827 (24,382 ) 64,545 Dividend income — — — 659 659 Interest and other income — — — 76 76 Interest expense (6,250 ) (2,211 ) (1,176 ) (31,163 ) (40,800 ) Loss on early extinguishment of debt (59 ) (7,294 ) — — (7,353 ) Income (loss) from continuing operations before income tax expense and equity in earnings of an investee 28,835 37,451 5,651 (54,810 ) 17,127 Income tax expense — — — (99 ) (99 ) Equity in earnings of an investee — — — 374 374 Net income (loss) 28,835 37,451 5,651 (54,535 ) 17,402 Net income attributable to noncontrolling interest (1,360 ) — — — (1,360 ) Net income (loss) attributable to common shareholders $ 27,475 $ 37,451 $ 5,651 $ (54,535 ) $ 16,042 For the Six Months Ended June 30, 2017 MOBs Triple Net Leased Senior Living Communities Managed Senior Living Communities All Other Operations Consolidated Revenues: Rental income $ 189,297 $ 134,678 $ — $ 9,115 $ 333,090 Residents fees and services — — 196,484 — 196,484 Total revenues 189,297 134,678 196,484 9,115 529,574 Expenses: Property operating expenses 54,823 — 149,028 — 203,851 Depreciation and amortization 63,539 40,804 36,605 1,896 142,844 General and administrative — — — 38,005 38,005 Acquisition and certain other transaction related costs — — — 292 292 Impairment of assets — — — 5,082 5,082 Total expenses 118,362 40,804 185,633 45,275 390,074 Operating income (loss) 70,935 93,874 10,851 (36,160 ) 139,500 Dividend income — — — 1,319 1,319 Interest and other income — — — 195 195 Interest expense (12,570 ) (7,550 ) (2,352 ) (61,817 ) (84,289 ) Loss on early extinguishment of debt (59 ) (7,294 ) — — (7,353 ) Income (loss) from continuing operations before income tax expense and equity in earnings of an investee 58,306 79,030 8,499 (96,463 ) 49,372 Income tax expense — — — (191 ) (191 ) Equity in earnings of an investee — — — 502 502 Net income (loss) 58,306 79,030 8,499 (96,152 ) 49,683 Net income attributable to noncontrolling interest (1,486 ) — — — (1,486 ) Net income (loss) attributable to common shareholders $ 56,820 $ 79,030 $ 8,499 $ (96,152 ) $ 48,197 As of December 31, 2017 MOBs Triple Net Leased Senior Living Communities Managed Senior Living Communities All Other Operations Consolidated Total assets $ 3,367,485 $ 2,251,756 $ 1,273,757 $ 401,021 $ 7,294,019</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June 30, Six Months Ended June 30, 2018 2017 2018 2017 Weighted average common shares for basic earnings per share 237,487 237,399 237,483 237,395 Effect of dilutive securities: unvested share awards 42 46 23 38 Weighted average common shares for diluted earnings per share 237,529 237,445 237,506 237,433</t>
  </si>
  <si>
    <t>Basis of Presentation (Details) $ in Thousands</t>
  </si>
  <si>
    <t>1 Months Ended</t>
  </si>
  <si>
    <t>Mar. 31, 2017buildingproperty</t>
  </si>
  <si>
    <t>Jun. 30, 2018USD ($)</t>
  </si>
  <si>
    <t>Dec. 31, 2017USD ($)</t>
  </si>
  <si>
    <t>Number of properties included in joint venture agreement | property</t>
  </si>
  <si>
    <t>Number of buildings included in joint venture agreement | building</t>
  </si>
  <si>
    <t>Variable interest entity, consolidated, carrying amount, assets</t>
  </si>
  <si>
    <t>Variable interest entity, consolidated, carrying amount, liabilities</t>
  </si>
  <si>
    <t>Recent Accounting Pronouncements (Details) - USD ($) $ in Thousands</t>
  </si>
  <si>
    <t>Jan. 01, 2018</t>
  </si>
  <si>
    <t>New Accounting Pronouncements or Change in Accounting Principle [Line Items]</t>
  </si>
  <si>
    <t>Reclassification from accumulated other comprehensive income</t>
  </si>
  <si>
    <t>AOCI Attributable to Parent | Accounting Standards Update 2016-01</t>
  </si>
  <si>
    <t>Cumulative effect from other comprehensive income to retained earnings</t>
  </si>
  <si>
    <t>Retained Earnings | Accounting Standards Update 2016-01</t>
  </si>
  <si>
    <t>Restatement Adjustment | Accounting Standards Update 2016-18</t>
  </si>
  <si>
    <t>Real Estate Properties - Narrative (Details) ft² in Thousands</t>
  </si>
  <si>
    <t>Jun. 30, 2018USD ($)ft²stateliving_unitbuildingnursing_facilitycommunityproperty</t>
  </si>
  <si>
    <t>May 31, 2018USD ($)community</t>
  </si>
  <si>
    <t>Mar. 31, 2018USD ($)ft²buildingcommunityproperty</t>
  </si>
  <si>
    <t>Feb. 28, 2018living_unit</t>
  </si>
  <si>
    <t>Feb. 28, 2018USD ($)</t>
  </si>
  <si>
    <t>Feb. 28, 2018community</t>
  </si>
  <si>
    <t>Feb. 28, 2018property</t>
  </si>
  <si>
    <t>Jan. 31, 2018ft²living_unit</t>
  </si>
  <si>
    <t>Jan. 31, 2018ft²building</t>
  </si>
  <si>
    <t>Jan. 31, 2018USD ($)ft²</t>
  </si>
  <si>
    <t>Jan. 31, 2018ft²community</t>
  </si>
  <si>
    <t>Jan. 31, 2018ft²property</t>
  </si>
  <si>
    <t>Dec. 31, 2017USD ($)living_unitproperty</t>
  </si>
  <si>
    <t>Nov. 30, 2017property</t>
  </si>
  <si>
    <t>Jun. 30, 2018USD ($)ft²statebuildingnursing_facilitycommunityproperty</t>
  </si>
  <si>
    <t>Jun. 30, 2017USD ($)</t>
  </si>
  <si>
    <t>Number of properties owned | property</t>
  </si>
  <si>
    <t>Number of buildings owned | building</t>
  </si>
  <si>
    <t>Number of states in which properties are located | state</t>
  </si>
  <si>
    <t>Assumed Debt</t>
  </si>
  <si>
    <t>Discontinued Operations, Disposed of by Sale</t>
  </si>
  <si>
    <t>Impairment of real estate</t>
  </si>
  <si>
    <t>Acquisition | MOBs</t>
  </si>
  <si>
    <t>Number of Properties | property</t>
  </si>
  <si>
    <t>Number of Buildings | building</t>
  </si>
  <si>
    <t>Area of real estate properties (in square feet) | ft²</t>
  </si>
  <si>
    <t>Cash paid plus assumed debt</t>
  </si>
  <si>
    <t>Acquisition | MOBs | Kansas, Missouri And California</t>
  </si>
  <si>
    <t>Acquisition | MOBs | Virginia</t>
  </si>
  <si>
    <t>Acquisition | Five Star | Senior Living Communities</t>
  </si>
  <si>
    <t>Number of Properties</t>
  </si>
  <si>
    <t>Number of acquired private pay independent living units | living_unit</t>
  </si>
  <si>
    <t>Purchase price excluding closing costs</t>
  </si>
  <si>
    <t>Acquisition | Five Star | Senior Living Communities | Alabama and Indiana</t>
  </si>
  <si>
    <t>Acquisition | Five Star | Senior Living Communities | Tennessee</t>
  </si>
  <si>
    <t>Acquisition | Five Star | Senior Living Communities | Arizona</t>
  </si>
  <si>
    <t>Sunrise Senior Living LLC | Disposal Group, Disposed of by Sale, Not Discontinued Operations | Senior Living Communities</t>
  </si>
  <si>
    <t>Number of communities sold | community</t>
  </si>
  <si>
    <t>Rental income recognized</t>
  </si>
  <si>
    <t>Number of real estate properties held-for-sale | community</t>
  </si>
  <si>
    <t>Sunrise Senior Living LLC | Disposal Group, Disposed of by Sale, Not Discontinued Operations | Skilled Nursing Facility</t>
  </si>
  <si>
    <t>Number of real estate properties held-for-sale | nursing_facility</t>
  </si>
  <si>
    <t>Real Estate Properties - Schedule of Purchase Price Allocations (Details) ft² in Thousands, $ in Thousands</t>
  </si>
  <si>
    <t>Mar. 31, 2018USD ($)ft²buildingproperty</t>
  </si>
  <si>
    <t>Jan. 31, 2018USD ($)ft²buildingproperty</t>
  </si>
  <si>
    <t>Jun. 30, 2018USD ($)ft²buildingproperty</t>
  </si>
  <si>
    <t>Real Estate [Line Items]</t>
  </si>
  <si>
    <t>Cash Paid Plus Assumed Debt</t>
  </si>
  <si>
    <t>Acquired Real Estate Intangible Assets</t>
  </si>
  <si>
    <t>Kansas, Missouri And California | Acquisition | MOBs</t>
  </si>
  <si>
    <t>Virginia | Acquisition | MOBs</t>
  </si>
  <si>
    <t>Land | Acquisition | MOBs</t>
  </si>
  <si>
    <t>Real estate properties acquired, property plant and equipment</t>
  </si>
  <si>
    <t>Land | Kansas, Missouri And California | Acquisition | MOBs</t>
  </si>
  <si>
    <t>Land | Virginia | Acquisition | MOBs</t>
  </si>
  <si>
    <t>Building and Improvements | Acquisition | MOBs</t>
  </si>
  <si>
    <t>Building and Improvements | Kansas, Missouri And California | Acquisition | MOBs</t>
  </si>
  <si>
    <t>Building and Improvements | Virginia | Acquisition | MOBs</t>
  </si>
  <si>
    <t>Lease Agreements | Acquisition | MOBs</t>
  </si>
  <si>
    <t>Weighted average amortization period</t>
  </si>
  <si>
    <t>5 years 9 months 18 days</t>
  </si>
  <si>
    <t>Real Estate Properties - Acquisitions (Details) $ in Thousands</t>
  </si>
  <si>
    <t>Jun. 30, 2018USD ($)living_unitcommunityproperty</t>
  </si>
  <si>
    <t>Feb. 28, 2018USD ($)living_unit</t>
  </si>
  <si>
    <t>Feb. 28, 2018USD ($)community</t>
  </si>
  <si>
    <t>Feb. 28, 2018USD ($)property</t>
  </si>
  <si>
    <t>Jan. 31, 2018USD ($)living_unit</t>
  </si>
  <si>
    <t>Jan. 31, 2018USD ($)</t>
  </si>
  <si>
    <t>Jan. 31, 2018USD ($)community</t>
  </si>
  <si>
    <t>Jan. 31, 2018USD ($)property</t>
  </si>
  <si>
    <t>Jun. 30, 2018USD ($)living_unitproperty</t>
  </si>
  <si>
    <t>Five Star | Acquisition | Senior Living Communities</t>
  </si>
  <si>
    <t>Units | living_unit</t>
  </si>
  <si>
    <t>Premium on Assumed Debt</t>
  </si>
  <si>
    <t>Five Star | Acquisition | Tennessee | Senior Living Communities</t>
  </si>
  <si>
    <t>Five Star | Acquisition | Arizona | Senior Living Communities</t>
  </si>
  <si>
    <t>Five Star | Acquisition | Land | Senior Living Communities</t>
  </si>
  <si>
    <t>Five Star | Acquisition | Land | Tennessee | Senior Living Communities</t>
  </si>
  <si>
    <t>Five Star | Acquisition | Land | Arizona | Senior Living Communities</t>
  </si>
  <si>
    <t>Five Star | Acquisition | Building and Improvements | Senior Living Communities</t>
  </si>
  <si>
    <t>Five Star | Acquisition | Building and Improvements | Tennessee | Senior Living Communities</t>
  </si>
  <si>
    <t>Five Star | Acquisition | Building and Improvements | Arizona | Senior Living Communities</t>
  </si>
  <si>
    <t>Five Star | Acquisition | FF&amp;E | Senior Living Communities</t>
  </si>
  <si>
    <t>Five Star | Acquisition | FF&amp;E | Tennessee | Senior Living Communities</t>
  </si>
  <si>
    <t>Five Star | Acquisition | FF&amp;E | Arizona | Senior Living Communities</t>
  </si>
  <si>
    <t>Indebtedness (Details)</t>
  </si>
  <si>
    <t>Jul. 31, 2018USD ($)property</t>
  </si>
  <si>
    <t>Jun. 30, 2018USD ($)propertybuildingnote</t>
  </si>
  <si>
    <t>Aug. 06, 2018USD ($)</t>
  </si>
  <si>
    <t>Unsecured revolving credit facility, maximum borrowing capacity</t>
  </si>
  <si>
    <t>Number of public issues of unsecured senior notes | note</t>
  </si>
  <si>
    <t>Line of credit facility, periodic payment, principal</t>
  </si>
  <si>
    <t>Revolving credit facility, interest rate payable (as a percent)</t>
  </si>
  <si>
    <t>3.20%</t>
  </si>
  <si>
    <t>Weighted average interest rate on debt (as a percent)</t>
  </si>
  <si>
    <t>3.00%</t>
  </si>
  <si>
    <t>2.30%</t>
  </si>
  <si>
    <t>2.70%</t>
  </si>
  <si>
    <t>2.20%</t>
  </si>
  <si>
    <t>Revolving credit facility, available amount</t>
  </si>
  <si>
    <t>Interest expense and other associated costs incurred</t>
  </si>
  <si>
    <t>Option to increase the borrowing capacity under revolving credit facility (up to)</t>
  </si>
  <si>
    <t>Unsecured revolving credit facility | LIBOR</t>
  </si>
  <si>
    <t>Interest rate added to the base rate (as a percent)</t>
  </si>
  <si>
    <t>1.20%</t>
  </si>
  <si>
    <t>Debt instrument, facility fee (as a percent)</t>
  </si>
  <si>
    <t>0.25%</t>
  </si>
  <si>
    <t>Unsecured revolving credit facility | Subsequent Event</t>
  </si>
  <si>
    <t>Senior unsecured notes due 2019</t>
  </si>
  <si>
    <t>Debt face amount</t>
  </si>
  <si>
    <t>Interest rate (as a percent)</t>
  </si>
  <si>
    <t>3.25%</t>
  </si>
  <si>
    <t>Senior unsecured notes due 2020</t>
  </si>
  <si>
    <t>6.75%</t>
  </si>
  <si>
    <t>Senior unsecured notes due 2021</t>
  </si>
  <si>
    <t>Senior unsecured notes due 2024</t>
  </si>
  <si>
    <t>4.75%</t>
  </si>
  <si>
    <t>Senior unsecured notes due 2028</t>
  </si>
  <si>
    <t>Proceeds from issuance of debt</t>
  </si>
  <si>
    <t>Proceeds from debt, net of issuance costs</t>
  </si>
  <si>
    <t>Senior unsecured notes due 2042</t>
  </si>
  <si>
    <t>5.625%</t>
  </si>
  <si>
    <t>Senior unsecured notes due 2046</t>
  </si>
  <si>
    <t>6.25%</t>
  </si>
  <si>
    <t>Term loan due 2020</t>
  </si>
  <si>
    <t>3.40%</t>
  </si>
  <si>
    <t>2.50%</t>
  </si>
  <si>
    <t>Maximum borrowing capacity that may be increased (up to)</t>
  </si>
  <si>
    <t>Term loan due 2020 | LIBOR</t>
  </si>
  <si>
    <t>1.40%</t>
  </si>
  <si>
    <t>Term loan due 2022</t>
  </si>
  <si>
    <t>3.30%</t>
  </si>
  <si>
    <t>2.90%</t>
  </si>
  <si>
    <t>2.80%</t>
  </si>
  <si>
    <t>Term loan due 2022 | LIBOR</t>
  </si>
  <si>
    <t>1.35%</t>
  </si>
  <si>
    <t>Mortgages</t>
  </si>
  <si>
    <t>Aggregate principal amount of mortgage debt</t>
  </si>
  <si>
    <t>Number of properties mortgaged | property</t>
  </si>
  <si>
    <t>Number of buildings mortgaged | building</t>
  </si>
  <si>
    <t>Capital leases</t>
  </si>
  <si>
    <t>Number of properties recorded under capital lease | property</t>
  </si>
  <si>
    <t>Mortgage loan due 2043</t>
  </si>
  <si>
    <t>4.38%</t>
  </si>
  <si>
    <t>Senior unsecured notes due 2018 | Subsequent Event</t>
  </si>
  <si>
    <t>5.00%</t>
  </si>
  <si>
    <t>Senior unsecured notes due 2019 | Subsequent Event</t>
  </si>
  <si>
    <t>4.69%</t>
  </si>
  <si>
    <t>Fair Value of Assets and Liabilities - Assets (Details) - USD ($) $ in Thousands</t>
  </si>
  <si>
    <t>Recurring Fair Value Measurements</t>
  </si>
  <si>
    <t>Five Star</t>
  </si>
  <si>
    <t>Equity securities investment (in shares)</t>
  </si>
  <si>
    <t>Recurring | RMR Inc</t>
  </si>
  <si>
    <t>Investments in affiliates, fair value</t>
  </si>
  <si>
    <t>Recurring | Five Star</t>
  </si>
  <si>
    <t>Recurring | Quoted Prices in Active Markets for Identical Assets (Level 1) | RMR Inc</t>
  </si>
  <si>
    <t>Recurring | Quoted Prices in Active Markets for Identical Assets (Level 1) | Five Star</t>
  </si>
  <si>
    <t>Recurring | Significant Other Observable Inputs (Level 2) | RMR Inc</t>
  </si>
  <si>
    <t>Recurring | Significant Other Observable Inputs (Level 2) | Five Star</t>
  </si>
  <si>
    <t>Recurring | Significant Unobservable Inputs (Level 3) | RMR Inc</t>
  </si>
  <si>
    <t>Recurring | Significant Unobservable Inputs (Level 3) | Five Star</t>
  </si>
  <si>
    <t>Class A common shares | RMR Inc</t>
  </si>
  <si>
    <t>Investment, original cost</t>
  </si>
  <si>
    <t>Common Shares | Five Star</t>
  </si>
  <si>
    <t>Fair Value of Assets and Liabilities - Liabilities (Details) $ in Thousands</t>
  </si>
  <si>
    <t>Jun. 30, 2018USD ($)debt_security</t>
  </si>
  <si>
    <t>Liabilities:</t>
  </si>
  <si>
    <t>Senior unsecured notes</t>
  </si>
  <si>
    <t>Carrying Amount</t>
  </si>
  <si>
    <t>Secured debt</t>
  </si>
  <si>
    <t>Debt instrument</t>
  </si>
  <si>
    <t>Estimated Fair Value</t>
  </si>
  <si>
    <t>Quoted Prices in Active Markets for Identical Assets (Level 1)</t>
  </si>
  <si>
    <t>Fair value measurement, number of debt securities | debt_security</t>
  </si>
  <si>
    <t>Significant Other Observable Inputs (Level 2)</t>
  </si>
  <si>
    <t>Noncontrolling Interest (Details) $ in Thousands</t>
  </si>
  <si>
    <t>Mar. 31, 2017USD ($)buildingproperty</t>
  </si>
  <si>
    <t>Noncontrolling Interest [Line Items]</t>
  </si>
  <si>
    <t>Noncontrolling interest, ownership percentage by noncontrolling owners</t>
  </si>
  <si>
    <t>45.00%</t>
  </si>
  <si>
    <t>Noncontrolling interest, ownership percentage by parent</t>
  </si>
  <si>
    <t>55.00%</t>
  </si>
  <si>
    <t>Noncontrolling interest in variable interest equity</t>
  </si>
  <si>
    <t>Adjustments to additional paid in capital, difference between net proceeds received and fair value of noncontrolling interest equity</t>
  </si>
  <si>
    <t>Cash distribution for joint venture partners</t>
  </si>
  <si>
    <t>Variable interest entity, consolidated, carrying amount, real estate assets</t>
  </si>
  <si>
    <t>Variable interest entity, consolidated, carrying amount, mortgage debt</t>
  </si>
  <si>
    <t>Third Party Investor</t>
  </si>
  <si>
    <t>Noncontrolling interest, increase from business combination</t>
  </si>
  <si>
    <t>Shareholders' Equity - Compensation (Details) - $ / shares</t>
  </si>
  <si>
    <t>May 22, 2018</t>
  </si>
  <si>
    <t>Mar. 29, 2018</t>
  </si>
  <si>
    <t>Dec. 29, 2017</t>
  </si>
  <si>
    <t>Former Employees Of RMR LLC</t>
  </si>
  <si>
    <t>Share-based Compensation Arrangement by Share-based Payment Award [Line Items]</t>
  </si>
  <si>
    <t>Shares purchased to satisfy tax withholding and payment obligations (in shares)</t>
  </si>
  <si>
    <t>Shares purchased to satisfy tax withholding and payment obligations, price per share (in dollars per share)</t>
  </si>
  <si>
    <t>Trustees</t>
  </si>
  <si>
    <t>Share-based compensation, shares issued in period (in shares)</t>
  </si>
  <si>
    <t>Share-based compensation, equity instruments other than options, nonvested closing price (in dollars per share)</t>
  </si>
  <si>
    <t>Shareholder's Equity - Distribution to Common Shareholders (Details) - USD ($) $ / shares in Units, $ in Thousands</t>
  </si>
  <si>
    <t>Jul. 19, 2018</t>
  </si>
  <si>
    <t>May 17, 2018</t>
  </si>
  <si>
    <t>Feb. 22, 2018</t>
  </si>
  <si>
    <t>Jan. 19, 2018</t>
  </si>
  <si>
    <t>Distribution to common shareholders (in dollars per share)</t>
  </si>
  <si>
    <t>Distribution to common shareholders</t>
  </si>
  <si>
    <t>Subsequent Event [Line Items]</t>
  </si>
  <si>
    <t>Distributions to common shareholders declared (in dollars per share)</t>
  </si>
  <si>
    <t>Distribution payable</t>
  </si>
  <si>
    <t>Subsequent Event</t>
  </si>
  <si>
    <t>Segment Reporting (Details) $ in Thousands</t>
  </si>
  <si>
    <t>Jun. 30, 2018USD ($)segment</t>
  </si>
  <si>
    <t>Number of operating segments | segment</t>
  </si>
  <si>
    <t>Number of reportable segments | segment</t>
  </si>
  <si>
    <t>Income (loss) from continuing operations before income tax expense and equity in earnings of an investee</t>
  </si>
  <si>
    <t>Income (loss) before gain on sale of properties</t>
  </si>
  <si>
    <t>Assets</t>
  </si>
  <si>
    <t>MOBs</t>
  </si>
  <si>
    <t>Triple Net Leased Senior Living Communities</t>
  </si>
  <si>
    <t>Managed Senior Living Communities</t>
  </si>
  <si>
    <t>All Other Operations</t>
  </si>
  <si>
    <t>Leases and Management Agreements with Five Star (Details) - Five Star $ in Thousands</t>
  </si>
  <si>
    <t>Jun. 30, 2018USD ($)living_unitcommunity</t>
  </si>
  <si>
    <t>Jun. 30, 2017USD ($)community</t>
  </si>
  <si>
    <t>Jun. 30, 2018USD ($)living_unitcommunitylease_agreement</t>
  </si>
  <si>
    <t>Number of communities leased by the Company | community</t>
  </si>
  <si>
    <t>Number of leases with related party | lease_agreement</t>
  </si>
  <si>
    <t>Total rental income recognized</t>
  </si>
  <si>
    <t>Related party transaction, annual rents due</t>
  </si>
  <si>
    <t>Rents receivable</t>
  </si>
  <si>
    <t>Real estate improvements purchased</t>
  </si>
  <si>
    <t>Increase or decrease in annual lease rent payable</t>
  </si>
  <si>
    <t>Number of communities owned and managed by related party | living_unit</t>
  </si>
  <si>
    <t>Management fees as a percentage of gross revenues (equal to)</t>
  </si>
  <si>
    <t>Incentive fee as percentage of annual net operating income</t>
  </si>
  <si>
    <t>20.00%</t>
  </si>
  <si>
    <t>Annual minimum return</t>
  </si>
  <si>
    <t>Annual Return as percentage of invested capital</t>
  </si>
  <si>
    <t>7.00%</t>
  </si>
  <si>
    <t>Invested capital (in excess of)</t>
  </si>
  <si>
    <t>Property management agreement expense</t>
  </si>
  <si>
    <t>Rents from significant lessee | Revenues</t>
  </si>
  <si>
    <t>Percentage of rental income</t>
  </si>
  <si>
    <t>18.60%</t>
  </si>
  <si>
    <t>18.70%</t>
  </si>
  <si>
    <t>Rents from significant lessee | Investment</t>
  </si>
  <si>
    <t>26.90%</t>
  </si>
  <si>
    <t>Senior Living Communities</t>
  </si>
  <si>
    <t>Number of communities managed by related party | community</t>
  </si>
  <si>
    <t>Rehabilitation Services</t>
  </si>
  <si>
    <t>Expenses from transactions with related party</t>
  </si>
  <si>
    <t>Business and Property Management Agreements with RMR LLC (Details) $ in Thousands</t>
  </si>
  <si>
    <t>Jun. 30, 2018USD ($)employee</t>
  </si>
  <si>
    <t>Jun. 30, 2018USD ($)propertyemployeemanagement_agreement</t>
  </si>
  <si>
    <t>Related person transactions</t>
  </si>
  <si>
    <t>Number of employees | employee</t>
  </si>
  <si>
    <t>Related party transaction business management agreement incentive fee paid</t>
  </si>
  <si>
    <t>Property management and construction supervision fees</t>
  </si>
  <si>
    <t>Property management and construction supervision fees paid</t>
  </si>
  <si>
    <t>Professional fees</t>
  </si>
  <si>
    <t>RMR LLC</t>
  </si>
  <si>
    <t>Business management fees incurred</t>
  </si>
  <si>
    <t>Related party transaction business management fees related to subsidiary level management</t>
  </si>
  <si>
    <t>Related party transaction business management agreement, annual incentive fee estimate included in management fees</t>
  </si>
  <si>
    <t>Related party transaction, incentive fee payable assessment period</t>
  </si>
  <si>
    <t>3 years</t>
  </si>
  <si>
    <t>Senior Living Communities | RMR Inc</t>
  </si>
  <si>
    <t>Number of consecutive renewal terms of agreement | management_agreement</t>
  </si>
  <si>
    <t>Number of communities managed by related party | property</t>
  </si>
  <si>
    <t>Related Person Transactions - Five Star (Details) - Five Star</t>
  </si>
  <si>
    <t>Jun. 30, 2018shares</t>
  </si>
  <si>
    <t>Investment owned, percentage of total shares outstanding</t>
  </si>
  <si>
    <t>8.40%</t>
  </si>
  <si>
    <t>35.60%</t>
  </si>
  <si>
    <t>Related Person Transactions - Investment in RMR Inc (Details) $ in Thousands</t>
  </si>
  <si>
    <t>Mar. 31, 2017building</t>
  </si>
  <si>
    <t>Jun. 30, 2018USD ($)buildingagreementshares</t>
  </si>
  <si>
    <t>RMR Inc | Class A common shares</t>
  </si>
  <si>
    <t>Number of management agreements | agreement</t>
  </si>
  <si>
    <t>Equity securities investment (in shares) | shares</t>
  </si>
  <si>
    <t>AIC</t>
  </si>
  <si>
    <t>Property insurance annual premium | $</t>
  </si>
  <si>
    <t>Equity method investments | $</t>
  </si>
  <si>
    <t>Standalone insurance policy coverage period</t>
  </si>
  <si>
    <t>1 year</t>
  </si>
  <si>
    <t>Income Taxes (Details) - USD ($) $ in Thousands</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76437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7028</v>
      </c>
      <c r="C3" s="7" t="n">
        <v>824879</v>
      </c>
    </row>
    <row r="4" spans="1:3">
      <c r="A4" s="4" t="s">
        <v>28</v>
      </c>
      <c r="B4" s="5" t="n">
        <v>7140704</v>
      </c>
      <c r="C4" s="5" t="n">
        <v>6999884</v>
      </c>
    </row>
    <row r="5" spans="1:3">
      <c r="A5" s="4" t="s">
        <v>29</v>
      </c>
      <c r="B5" s="5" t="n">
        <v>7987732</v>
      </c>
      <c r="C5" s="5" t="n">
        <v>7824763</v>
      </c>
    </row>
    <row r="6" spans="1:3">
      <c r="A6" s="4" t="s">
        <v>30</v>
      </c>
      <c r="B6" s="5" t="n">
        <v>-1555754</v>
      </c>
      <c r="C6" s="5" t="n">
        <v>-1454477</v>
      </c>
    </row>
    <row r="7" spans="1:3">
      <c r="A7" s="4" t="s">
        <v>31</v>
      </c>
      <c r="B7" s="5" t="n">
        <v>6431978</v>
      </c>
      <c r="C7" s="5" t="n">
        <v>6370286</v>
      </c>
    </row>
    <row r="8" spans="1:3">
      <c r="A8" s="4" t="s">
        <v>32</v>
      </c>
      <c r="B8" s="5" t="n">
        <v>30657</v>
      </c>
      <c r="C8" s="5" t="n">
        <v>31238</v>
      </c>
    </row>
    <row r="9" spans="1:3">
      <c r="A9" s="4" t="s">
        <v>33</v>
      </c>
      <c r="B9" s="5" t="n">
        <v>108704</v>
      </c>
      <c r="C9" s="5" t="n">
        <v>16083</v>
      </c>
    </row>
    <row r="10" spans="1:3">
      <c r="A10" s="4" t="s">
        <v>34</v>
      </c>
      <c r="B10" s="5" t="n">
        <v>472272</v>
      </c>
      <c r="C10" s="5" t="n">
        <v>472265</v>
      </c>
    </row>
    <row r="11" spans="1:3">
      <c r="A11" s="4" t="s">
        <v>35</v>
      </c>
      <c r="B11" s="5" t="n">
        <v>392025</v>
      </c>
      <c r="C11" s="5" t="n">
        <v>404147</v>
      </c>
    </row>
    <row r="12" spans="1:3">
      <c r="A12" s="4" t="s">
        <v>36</v>
      </c>
      <c r="B12" s="5" t="n">
        <v>7435636</v>
      </c>
      <c r="C12" s="5" t="n">
        <v>7294019</v>
      </c>
    </row>
    <row r="13" spans="1:3">
      <c r="A13" s="3" t="s">
        <v>37</v>
      </c>
    </row>
    <row r="14" spans="1:3">
      <c r="A14" s="4" t="s">
        <v>38</v>
      </c>
      <c r="B14" s="5" t="n">
        <v>64000</v>
      </c>
      <c r="C14" s="5" t="n">
        <v>596000</v>
      </c>
    </row>
    <row r="15" spans="1:3">
      <c r="A15" s="4" t="s">
        <v>39</v>
      </c>
      <c r="B15" s="5" t="n">
        <v>547873</v>
      </c>
      <c r="C15" s="5" t="n">
        <v>547460</v>
      </c>
    </row>
    <row r="16" spans="1:3">
      <c r="A16" s="4" t="s">
        <v>40</v>
      </c>
      <c r="B16" s="5" t="n">
        <v>2214856</v>
      </c>
      <c r="C16" s="5" t="n">
        <v>1725662</v>
      </c>
    </row>
    <row r="17" spans="1:3">
      <c r="A17" s="4" t="s">
        <v>41</v>
      </c>
      <c r="B17" s="5" t="n">
        <v>843623</v>
      </c>
      <c r="C17" s="5" t="n">
        <v>805404</v>
      </c>
    </row>
    <row r="18" spans="1:3">
      <c r="A18" s="4" t="s">
        <v>42</v>
      </c>
      <c r="B18" s="5" t="n">
        <v>26015</v>
      </c>
      <c r="C18" s="5" t="n">
        <v>17987</v>
      </c>
    </row>
    <row r="19" spans="1:3">
      <c r="A19" s="4" t="s">
        <v>43</v>
      </c>
      <c r="B19" s="5" t="n">
        <v>91080</v>
      </c>
      <c r="C19" s="5" t="n">
        <v>96018</v>
      </c>
    </row>
    <row r="20" spans="1:3">
      <c r="A20" s="4" t="s">
        <v>44</v>
      </c>
      <c r="B20" s="5" t="n">
        <v>204616</v>
      </c>
      <c r="C20" s="5" t="n">
        <v>228300</v>
      </c>
    </row>
    <row r="21" spans="1:3">
      <c r="A21" s="4" t="s">
        <v>45</v>
      </c>
      <c r="B21" s="5" t="n">
        <v>3992063</v>
      </c>
      <c r="C21" s="5" t="n">
        <v>4016831</v>
      </c>
    </row>
    <row r="22" spans="1:3">
      <c r="A22" s="4" t="s">
        <v>46</v>
      </c>
      <c r="B22" s="4" t="s">
        <v>47</v>
      </c>
      <c r="C22" s="4" t="s">
        <v>47</v>
      </c>
    </row>
    <row r="23" spans="1:3">
      <c r="A23" s="3" t="s">
        <v>48</v>
      </c>
    </row>
    <row r="24" spans="1:3">
      <c r="A24" s="4" t="s">
        <v>49</v>
      </c>
      <c r="B24" s="5" t="n">
        <v>2376</v>
      </c>
      <c r="C24" s="5" t="n">
        <v>2376</v>
      </c>
    </row>
    <row r="25" spans="1:3">
      <c r="A25" s="4" t="s">
        <v>50</v>
      </c>
      <c r="B25" s="5" t="n">
        <v>4609522</v>
      </c>
      <c r="C25" s="5" t="n">
        <v>4609316</v>
      </c>
    </row>
    <row r="26" spans="1:3">
      <c r="A26" s="4" t="s">
        <v>51</v>
      </c>
      <c r="B26" s="5" t="n">
        <v>2213533</v>
      </c>
      <c r="C26" s="5" t="n">
        <v>1766495</v>
      </c>
    </row>
    <row r="27" spans="1:3">
      <c r="A27" s="4" t="s">
        <v>52</v>
      </c>
      <c r="B27" s="5" t="n">
        <v>-281</v>
      </c>
      <c r="C27" s="5" t="n">
        <v>87231</v>
      </c>
    </row>
    <row r="28" spans="1:3">
      <c r="A28" s="4" t="s">
        <v>53</v>
      </c>
      <c r="B28" s="5" t="n">
        <v>-3545818</v>
      </c>
      <c r="C28" s="5" t="n">
        <v>-3360468</v>
      </c>
    </row>
    <row r="29" spans="1:3">
      <c r="A29" s="4" t="s">
        <v>54</v>
      </c>
      <c r="B29" s="5" t="n">
        <v>3279332</v>
      </c>
      <c r="C29" s="5" t="n">
        <v>3104950</v>
      </c>
    </row>
    <row r="30" spans="1:3">
      <c r="A30" s="3" t="s">
        <v>55</v>
      </c>
    </row>
    <row r="31" spans="1:3">
      <c r="A31" s="4" t="s">
        <v>56</v>
      </c>
      <c r="B31" s="5" t="n">
        <v>164241</v>
      </c>
      <c r="C31" s="5" t="n">
        <v>172238</v>
      </c>
    </row>
    <row r="32" spans="1:3">
      <c r="A32" s="4" t="s">
        <v>57</v>
      </c>
      <c r="B32" s="5" t="n">
        <v>3443573</v>
      </c>
      <c r="C32" s="5" t="n">
        <v>3277188</v>
      </c>
    </row>
    <row r="33" spans="1:3">
      <c r="A33" s="4" t="s">
        <v>58</v>
      </c>
      <c r="B33" s="7" t="n">
        <v>7435636</v>
      </c>
      <c r="C33" s="7" t="n">
        <v>7294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1</v>
      </c>
    </row>
    <row r="4" spans="1:2">
      <c r="A4" s="4" t="s">
        <v>150</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01</v>
      </c>
      <c r="B1" s="2" t="s">
        <v>202</v>
      </c>
    </row>
    <row r="2" spans="1:4">
      <c r="B2" s="2" t="s">
        <v>203</v>
      </c>
      <c r="C2" s="2" t="s">
        <v>204</v>
      </c>
      <c r="D2" s="2" t="s">
        <v>205</v>
      </c>
    </row>
    <row r="3" spans="1:4">
      <c r="A3" s="3" t="s">
        <v>148</v>
      </c>
    </row>
    <row r="4" spans="1:4">
      <c r="A4" s="4" t="s">
        <v>206</v>
      </c>
      <c r="B4" s="5" t="n">
        <v>1</v>
      </c>
    </row>
    <row r="5" spans="1:4">
      <c r="A5" s="4" t="s">
        <v>207</v>
      </c>
      <c r="B5" s="5" t="n">
        <v>2</v>
      </c>
    </row>
    <row r="6" spans="1:4">
      <c r="A6" s="4" t="s">
        <v>208</v>
      </c>
      <c r="C6" s="7" t="n">
        <v>1080268</v>
      </c>
      <c r="D6" s="7" t="n">
        <v>1102986</v>
      </c>
    </row>
    <row r="7" spans="1:4">
      <c r="A7" s="4" t="s">
        <v>209</v>
      </c>
      <c r="C7" s="7" t="n">
        <v>716127</v>
      </c>
      <c r="D7" s="7" t="n">
        <v>7206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10</v>
      </c>
      <c r="B1" s="2" t="s">
        <v>211</v>
      </c>
      <c r="C1" s="2" t="s">
        <v>2</v>
      </c>
      <c r="D1" s="2" t="s">
        <v>67</v>
      </c>
      <c r="E1" s="2" t="s">
        <v>2</v>
      </c>
      <c r="F1" s="2" t="s">
        <v>67</v>
      </c>
    </row>
    <row r="2" spans="1:6">
      <c r="A2" s="3" t="s">
        <v>212</v>
      </c>
    </row>
    <row r="3" spans="1:6">
      <c r="A3" s="4" t="s">
        <v>213</v>
      </c>
      <c r="C3" s="7" t="n">
        <v>0</v>
      </c>
      <c r="D3" s="7" t="n">
        <v>-5082</v>
      </c>
      <c r="E3" s="7" t="n">
        <v>0</v>
      </c>
      <c r="F3" s="7" t="n">
        <v>-5082</v>
      </c>
    </row>
    <row r="4" spans="1:6">
      <c r="A4" s="4" t="s">
        <v>33</v>
      </c>
      <c r="C4" s="7" t="n">
        <v>108704</v>
      </c>
      <c r="D4" s="7" t="n">
        <v>13776</v>
      </c>
      <c r="E4" s="5" t="n">
        <v>108704</v>
      </c>
      <c r="F4" s="5" t="n">
        <v>13776</v>
      </c>
    </row>
    <row r="5" spans="1:6">
      <c r="A5" s="4" t="s">
        <v>115</v>
      </c>
      <c r="E5" s="7" t="n">
        <v>-179124</v>
      </c>
      <c r="F5" s="5" t="n">
        <v>-211497</v>
      </c>
    </row>
    <row r="6" spans="1:6">
      <c r="A6" s="4" t="s">
        <v>214</v>
      </c>
    </row>
    <row r="7" spans="1:6">
      <c r="A7" s="3" t="s">
        <v>212</v>
      </c>
    </row>
    <row r="8" spans="1:6">
      <c r="A8" s="4" t="s">
        <v>215</v>
      </c>
      <c r="B8" s="7" t="n">
        <v>-86572</v>
      </c>
    </row>
    <row r="9" spans="1:6">
      <c r="A9" s="4" t="s">
        <v>213</v>
      </c>
      <c r="B9" s="5" t="n">
        <v>-841</v>
      </c>
    </row>
    <row r="10" spans="1:6">
      <c r="A10" s="4" t="s">
        <v>216</v>
      </c>
    </row>
    <row r="11" spans="1:6">
      <c r="A11" s="3" t="s">
        <v>212</v>
      </c>
    </row>
    <row r="12" spans="1:6">
      <c r="A12" s="4" t="s">
        <v>215</v>
      </c>
      <c r="B12" s="5" t="n">
        <v>86572</v>
      </c>
    </row>
    <row r="13" spans="1:6">
      <c r="A13" s="4" t="s">
        <v>213</v>
      </c>
      <c r="B13" s="7" t="n">
        <v>841</v>
      </c>
    </row>
    <row r="14" spans="1:6">
      <c r="A14" s="4" t="s">
        <v>217</v>
      </c>
    </row>
    <row r="15" spans="1:6">
      <c r="A15" s="3" t="s">
        <v>212</v>
      </c>
    </row>
    <row r="16" spans="1:6">
      <c r="A16" s="4" t="s">
        <v>115</v>
      </c>
      <c r="F16" s="7" t="n">
        <v>99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9"/>
    <col customWidth="1" max="5" min="5" width="25"/>
    <col customWidth="1" max="6" min="6" width="21"/>
    <col customWidth="1" max="7" min="7" width="23"/>
    <col customWidth="1" max="8" min="8" width="22"/>
    <col customWidth="1" max="9" min="9" width="28"/>
    <col customWidth="1" max="10" min="10" width="25"/>
    <col customWidth="1" max="11" min="11" width="24"/>
    <col customWidth="1" max="12" min="12" width="26"/>
    <col customWidth="1" max="13" min="13" width="25"/>
    <col customWidth="1" max="14" min="14" width="40"/>
    <col customWidth="1" max="15" min="15" width="22"/>
    <col customWidth="1" max="16" min="16" width="70"/>
    <col customWidth="1" max="17" min="17" width="21"/>
    <col customWidth="1" max="18" min="18" width="80"/>
    <col customWidth="1" max="19" min="19" width="21"/>
  </cols>
  <sheetData>
    <row r="1" spans="1:19">
      <c r="A1" s="1" t="s">
        <v>218</v>
      </c>
      <c r="B1" s="2" t="s">
        <v>202</v>
      </c>
      <c r="P1" s="2" t="s">
        <v>66</v>
      </c>
      <c r="R1" s="2" t="s">
        <v>1</v>
      </c>
    </row>
    <row r="2" spans="1:19">
      <c r="B2" s="2" t="s">
        <v>219</v>
      </c>
      <c r="C2" s="2" t="s">
        <v>220</v>
      </c>
      <c r="D2" s="2" t="s">
        <v>221</v>
      </c>
      <c r="E2" s="2" t="s">
        <v>222</v>
      </c>
      <c r="F2" s="2" t="s">
        <v>223</v>
      </c>
      <c r="G2" s="2" t="s">
        <v>224</v>
      </c>
      <c r="H2" s="2" t="s">
        <v>225</v>
      </c>
      <c r="I2" s="2" t="s">
        <v>226</v>
      </c>
      <c r="J2" s="2" t="s">
        <v>227</v>
      </c>
      <c r="K2" s="2" t="s">
        <v>228</v>
      </c>
      <c r="L2" s="2" t="s">
        <v>229</v>
      </c>
      <c r="M2" s="2" t="s">
        <v>230</v>
      </c>
      <c r="N2" s="2" t="s">
        <v>231</v>
      </c>
      <c r="O2" s="2" t="s">
        <v>232</v>
      </c>
      <c r="P2" s="2" t="s">
        <v>233</v>
      </c>
      <c r="Q2" s="2" t="s">
        <v>234</v>
      </c>
      <c r="R2" s="2" t="s">
        <v>219</v>
      </c>
      <c r="S2" s="2" t="s">
        <v>234</v>
      </c>
    </row>
    <row r="3" spans="1:19">
      <c r="A3" s="3" t="s">
        <v>153</v>
      </c>
    </row>
    <row r="4" spans="1:19">
      <c r="A4" s="4" t="s">
        <v>235</v>
      </c>
      <c r="B4" s="5" t="n">
        <v>443</v>
      </c>
      <c r="P4" s="5" t="n">
        <v>443</v>
      </c>
      <c r="R4" s="5" t="n">
        <v>443</v>
      </c>
    </row>
    <row r="5" spans="1:19">
      <c r="A5" s="4" t="s">
        <v>236</v>
      </c>
      <c r="B5" s="5" t="n">
        <v>469</v>
      </c>
      <c r="P5" s="5" t="n">
        <v>469</v>
      </c>
      <c r="R5" s="5" t="n">
        <v>469</v>
      </c>
    </row>
    <row r="6" spans="1:19">
      <c r="A6" s="4" t="s">
        <v>237</v>
      </c>
      <c r="B6" s="5" t="n">
        <v>42</v>
      </c>
      <c r="P6" s="5" t="n">
        <v>42</v>
      </c>
      <c r="R6" s="5" t="n">
        <v>42</v>
      </c>
    </row>
    <row r="7" spans="1:19">
      <c r="A7" s="4" t="s">
        <v>238</v>
      </c>
      <c r="R7" s="7" t="n">
        <v>44386000</v>
      </c>
      <c r="S7" s="7" t="n">
        <v>0</v>
      </c>
    </row>
    <row r="8" spans="1:19">
      <c r="A8" s="4" t="s">
        <v>77</v>
      </c>
      <c r="P8" s="7" t="n">
        <v>548000</v>
      </c>
      <c r="Q8" s="7" t="n">
        <v>5082000</v>
      </c>
      <c r="R8" s="5" t="n">
        <v>548000</v>
      </c>
      <c r="S8" s="5" t="n">
        <v>5082000</v>
      </c>
    </row>
    <row r="9" spans="1:19">
      <c r="A9" s="4" t="s">
        <v>89</v>
      </c>
      <c r="P9" s="5" t="n">
        <v>80762000</v>
      </c>
      <c r="Q9" s="7" t="n">
        <v>0</v>
      </c>
      <c r="R9" s="5" t="n">
        <v>261916000</v>
      </c>
      <c r="S9" s="5" t="n">
        <v>0</v>
      </c>
    </row>
    <row r="10" spans="1:19">
      <c r="A10" s="4" t="s">
        <v>119</v>
      </c>
      <c r="R10" s="7" t="n">
        <v>332389000</v>
      </c>
      <c r="S10" s="5" t="n">
        <v>0</v>
      </c>
    </row>
    <row r="11" spans="1:19">
      <c r="A11" s="4" t="s">
        <v>239</v>
      </c>
    </row>
    <row r="12" spans="1:19">
      <c r="A12" s="3" t="s">
        <v>153</v>
      </c>
    </row>
    <row r="13" spans="1:19">
      <c r="A13" s="4" t="s">
        <v>89</v>
      </c>
      <c r="P13" s="7" t="n">
        <v>2150000</v>
      </c>
    </row>
    <row r="14" spans="1:19">
      <c r="A14" s="4" t="s">
        <v>240</v>
      </c>
      <c r="S14" s="7" t="n">
        <v>0</v>
      </c>
    </row>
    <row r="15" spans="1:19">
      <c r="A15" s="4" t="s">
        <v>241</v>
      </c>
    </row>
    <row r="16" spans="1:19">
      <c r="A16" s="3" t="s">
        <v>153</v>
      </c>
    </row>
    <row r="17" spans="1:19">
      <c r="A17" s="4" t="s">
        <v>242</v>
      </c>
      <c r="R17" s="5" t="n">
        <v>4</v>
      </c>
    </row>
    <row r="18" spans="1:19">
      <c r="A18" s="4" t="s">
        <v>243</v>
      </c>
      <c r="R18" s="5" t="n">
        <v>4</v>
      </c>
    </row>
    <row r="19" spans="1:19">
      <c r="A19" s="4" t="s">
        <v>244</v>
      </c>
      <c r="B19" s="5" t="n">
        <v>535</v>
      </c>
      <c r="P19" s="5" t="n">
        <v>535</v>
      </c>
      <c r="R19" s="5" t="n">
        <v>535</v>
      </c>
    </row>
    <row r="20" spans="1:19">
      <c r="A20" s="4" t="s">
        <v>245</v>
      </c>
      <c r="R20" s="7" t="n">
        <v>114973000</v>
      </c>
    </row>
    <row r="21" spans="1:19">
      <c r="A21" s="4" t="s">
        <v>238</v>
      </c>
      <c r="R21" s="7" t="n">
        <v>11050000</v>
      </c>
    </row>
    <row r="22" spans="1:19">
      <c r="A22" s="4" t="s">
        <v>246</v>
      </c>
    </row>
    <row r="23" spans="1:19">
      <c r="A23" s="3" t="s">
        <v>153</v>
      </c>
    </row>
    <row r="24" spans="1:19">
      <c r="A24" s="4" t="s">
        <v>242</v>
      </c>
      <c r="M24" s="5" t="n">
        <v>3</v>
      </c>
    </row>
    <row r="25" spans="1:19">
      <c r="A25" s="4" t="s">
        <v>243</v>
      </c>
      <c r="J25" s="5" t="n">
        <v>3</v>
      </c>
    </row>
    <row r="26" spans="1:19">
      <c r="A26" s="4" t="s">
        <v>244</v>
      </c>
      <c r="I26" s="5" t="n">
        <v>400</v>
      </c>
      <c r="J26" s="5" t="n">
        <v>400</v>
      </c>
      <c r="K26" s="5" t="n">
        <v>400</v>
      </c>
      <c r="L26" s="5" t="n">
        <v>400</v>
      </c>
      <c r="M26" s="5" t="n">
        <v>400</v>
      </c>
    </row>
    <row r="27" spans="1:19">
      <c r="A27" s="4" t="s">
        <v>245</v>
      </c>
      <c r="K27" s="7" t="n">
        <v>91698000</v>
      </c>
    </row>
    <row r="28" spans="1:19">
      <c r="A28" s="4" t="s">
        <v>238</v>
      </c>
      <c r="K28" s="5" t="n">
        <v>0</v>
      </c>
    </row>
    <row r="29" spans="1:19">
      <c r="A29" s="4" t="s">
        <v>76</v>
      </c>
      <c r="K29" s="5" t="n">
        <v>544000</v>
      </c>
    </row>
    <row r="30" spans="1:19">
      <c r="A30" s="4" t="s">
        <v>247</v>
      </c>
    </row>
    <row r="31" spans="1:19">
      <c r="A31" s="3" t="s">
        <v>153</v>
      </c>
    </row>
    <row r="32" spans="1:19">
      <c r="A32" s="4" t="s">
        <v>242</v>
      </c>
      <c r="D32" s="5" t="n">
        <v>1</v>
      </c>
    </row>
    <row r="33" spans="1:19">
      <c r="A33" s="4" t="s">
        <v>243</v>
      </c>
      <c r="D33" s="5" t="n">
        <v>1</v>
      </c>
    </row>
    <row r="34" spans="1:19">
      <c r="A34" s="4" t="s">
        <v>244</v>
      </c>
      <c r="D34" s="5" t="n">
        <v>135</v>
      </c>
    </row>
    <row r="35" spans="1:19">
      <c r="A35" s="4" t="s">
        <v>245</v>
      </c>
      <c r="D35" s="7" t="n">
        <v>23275000</v>
      </c>
    </row>
    <row r="36" spans="1:19">
      <c r="A36" s="4" t="s">
        <v>238</v>
      </c>
      <c r="D36" s="5" t="n">
        <v>11050000</v>
      </c>
    </row>
    <row r="37" spans="1:19">
      <c r="A37" s="4" t="s">
        <v>76</v>
      </c>
      <c r="D37" s="5" t="n">
        <v>525000</v>
      </c>
    </row>
    <row r="38" spans="1:19">
      <c r="A38" s="4" t="s">
        <v>248</v>
      </c>
    </row>
    <row r="39" spans="1:19">
      <c r="A39" s="3" t="s">
        <v>153</v>
      </c>
    </row>
    <row r="40" spans="1:19">
      <c r="A40" s="4" t="s">
        <v>249</v>
      </c>
      <c r="B40" s="5" t="n">
        <v>2</v>
      </c>
      <c r="O40" s="5" t="n">
        <v>6</v>
      </c>
      <c r="R40" s="5" t="n">
        <v>4</v>
      </c>
    </row>
    <row r="41" spans="1:19">
      <c r="A41" s="4" t="s">
        <v>245</v>
      </c>
      <c r="R41" s="7" t="n">
        <v>66350000</v>
      </c>
    </row>
    <row r="42" spans="1:19">
      <c r="A42" s="4" t="s">
        <v>238</v>
      </c>
      <c r="B42" s="7" t="n">
        <v>16588000</v>
      </c>
      <c r="R42" s="7" t="n">
        <v>33336000</v>
      </c>
    </row>
    <row r="43" spans="1:19">
      <c r="A43" s="4" t="s">
        <v>250</v>
      </c>
      <c r="R43" s="5" t="n">
        <v>366</v>
      </c>
    </row>
    <row r="44" spans="1:19">
      <c r="A44" s="4" t="s">
        <v>251</v>
      </c>
      <c r="B44" s="5" t="n">
        <v>23860000</v>
      </c>
    </row>
    <row r="45" spans="1:19">
      <c r="A45" s="4" t="s">
        <v>76</v>
      </c>
      <c r="B45" s="7" t="n">
        <v>560000</v>
      </c>
    </row>
    <row r="46" spans="1:19">
      <c r="A46" s="4" t="s">
        <v>252</v>
      </c>
    </row>
    <row r="47" spans="1:19">
      <c r="A47" s="3" t="s">
        <v>153</v>
      </c>
    </row>
    <row r="48" spans="1:19">
      <c r="A48" s="4" t="s">
        <v>242</v>
      </c>
      <c r="N48" s="5" t="n">
        <v>2</v>
      </c>
    </row>
    <row r="49" spans="1:19">
      <c r="A49" s="4" t="s">
        <v>250</v>
      </c>
      <c r="N49" s="5" t="n">
        <v>229</v>
      </c>
    </row>
    <row r="50" spans="1:19">
      <c r="A50" s="4" t="s">
        <v>251</v>
      </c>
      <c r="N50" s="7" t="n">
        <v>39457000</v>
      </c>
    </row>
    <row r="51" spans="1:19">
      <c r="A51" s="4" t="s">
        <v>76</v>
      </c>
      <c r="N51" s="7" t="n">
        <v>307000</v>
      </c>
    </row>
    <row r="52" spans="1:19">
      <c r="A52" s="4" t="s">
        <v>253</v>
      </c>
    </row>
    <row r="53" spans="1:19">
      <c r="A53" s="3" t="s">
        <v>153</v>
      </c>
    </row>
    <row r="54" spans="1:19">
      <c r="A54" s="4" t="s">
        <v>249</v>
      </c>
      <c r="B54" s="5" t="n">
        <v>2</v>
      </c>
      <c r="L54" s="5" t="n">
        <v>1</v>
      </c>
      <c r="M54" s="5" t="n">
        <v>1</v>
      </c>
    </row>
    <row r="55" spans="1:19">
      <c r="A55" s="4" t="s">
        <v>245</v>
      </c>
      <c r="B55" s="7" t="n">
        <v>23860000</v>
      </c>
      <c r="K55" s="5" t="n">
        <v>19868000</v>
      </c>
    </row>
    <row r="56" spans="1:19">
      <c r="A56" s="4" t="s">
        <v>238</v>
      </c>
      <c r="B56" s="7" t="n">
        <v>16588000</v>
      </c>
      <c r="K56" s="5" t="n">
        <v>0</v>
      </c>
    </row>
    <row r="57" spans="1:19">
      <c r="A57" s="4" t="s">
        <v>250</v>
      </c>
      <c r="B57" s="5" t="n">
        <v>151</v>
      </c>
      <c r="I57" s="5" t="n">
        <v>88</v>
      </c>
    </row>
    <row r="58" spans="1:19">
      <c r="A58" s="4" t="s">
        <v>251</v>
      </c>
      <c r="K58" s="5" t="n">
        <v>19868000</v>
      </c>
    </row>
    <row r="59" spans="1:19">
      <c r="A59" s="4" t="s">
        <v>76</v>
      </c>
      <c r="K59" s="7" t="n">
        <v>201000</v>
      </c>
    </row>
    <row r="60" spans="1:19">
      <c r="A60" s="4" t="s">
        <v>254</v>
      </c>
    </row>
    <row r="61" spans="1:19">
      <c r="A61" s="3" t="s">
        <v>153</v>
      </c>
    </row>
    <row r="62" spans="1:19">
      <c r="A62" s="4" t="s">
        <v>249</v>
      </c>
      <c r="G62" s="5" t="n">
        <v>1</v>
      </c>
      <c r="H62" s="5" t="n">
        <v>1</v>
      </c>
    </row>
    <row r="63" spans="1:19">
      <c r="A63" s="4" t="s">
        <v>245</v>
      </c>
      <c r="F63" s="7" t="n">
        <v>22622000</v>
      </c>
    </row>
    <row r="64" spans="1:19">
      <c r="A64" s="4" t="s">
        <v>238</v>
      </c>
      <c r="F64" s="5" t="n">
        <v>16748000</v>
      </c>
    </row>
    <row r="65" spans="1:19">
      <c r="A65" s="4" t="s">
        <v>250</v>
      </c>
      <c r="E65" s="5" t="n">
        <v>127</v>
      </c>
    </row>
    <row r="66" spans="1:19">
      <c r="A66" s="4" t="s">
        <v>251</v>
      </c>
      <c r="F66" s="5" t="n">
        <v>22622000</v>
      </c>
    </row>
    <row r="67" spans="1:19">
      <c r="A67" s="4" t="s">
        <v>76</v>
      </c>
      <c r="F67" s="7" t="n">
        <v>372000</v>
      </c>
    </row>
    <row r="68" spans="1:19">
      <c r="A68" s="4" t="s">
        <v>255</v>
      </c>
    </row>
    <row r="69" spans="1:19">
      <c r="A69" s="3" t="s">
        <v>153</v>
      </c>
    </row>
    <row r="70" spans="1:19">
      <c r="A70" s="4" t="s">
        <v>89</v>
      </c>
      <c r="C70" s="7" t="n">
        <v>78856000</v>
      </c>
      <c r="D70" s="7" t="n">
        <v>181154000</v>
      </c>
    </row>
    <row r="71" spans="1:19">
      <c r="A71" s="4" t="s">
        <v>256</v>
      </c>
      <c r="C71" s="5" t="n">
        <v>1</v>
      </c>
      <c r="D71" s="5" t="n">
        <v>2</v>
      </c>
    </row>
    <row r="72" spans="1:19">
      <c r="A72" s="4" t="s">
        <v>119</v>
      </c>
      <c r="C72" s="7" t="n">
        <v>96000000</v>
      </c>
      <c r="D72" s="7" t="n">
        <v>217000000</v>
      </c>
      <c r="R72" s="7" t="n">
        <v>94348000</v>
      </c>
    </row>
    <row r="73" spans="1:19">
      <c r="A73" s="4" t="s">
        <v>257</v>
      </c>
      <c r="P73" s="7" t="n">
        <v>728000</v>
      </c>
      <c r="R73" s="7" t="n">
        <v>3505000</v>
      </c>
    </row>
    <row r="74" spans="1:19">
      <c r="A74" s="4" t="s">
        <v>258</v>
      </c>
      <c r="B74" s="5" t="n">
        <v>3</v>
      </c>
      <c r="P74" s="5" t="n">
        <v>3</v>
      </c>
      <c r="R74" s="5" t="n">
        <v>3</v>
      </c>
    </row>
    <row r="75" spans="1:19">
      <c r="A75" s="4" t="s">
        <v>259</v>
      </c>
    </row>
    <row r="76" spans="1:19">
      <c r="A76" s="3" t="s">
        <v>153</v>
      </c>
    </row>
    <row r="77" spans="1:19">
      <c r="A77" s="4" t="s">
        <v>89</v>
      </c>
      <c r="B77" s="7" t="n">
        <v>1906000</v>
      </c>
    </row>
    <row r="78" spans="1:19">
      <c r="A78" s="4" t="s">
        <v>119</v>
      </c>
      <c r="B78" s="5" t="n">
        <v>21865000</v>
      </c>
    </row>
    <row r="79" spans="1:19">
      <c r="A79" s="4" t="s">
        <v>257</v>
      </c>
      <c r="B79" s="7" t="n">
        <v>650000</v>
      </c>
      <c r="P79" s="7" t="n">
        <v>331000</v>
      </c>
      <c r="R79" s="7" t="n">
        <v>664000</v>
      </c>
    </row>
    <row r="80" spans="1:19">
      <c r="A80" s="4" t="s">
        <v>260</v>
      </c>
      <c r="B80" s="5" t="n">
        <v>1</v>
      </c>
      <c r="P80" s="5" t="n">
        <v>1</v>
      </c>
      <c r="R80" s="5" t="n">
        <v>1</v>
      </c>
    </row>
  </sheetData>
  <mergeCells count="4">
    <mergeCell ref="A1:A2"/>
    <mergeCell ref="B1:O1"/>
    <mergeCell ref="P1:Q1"/>
    <mergeCell ref="R1:S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21"/>
  </cols>
  <sheetData>
    <row r="1" spans="1:5">
      <c r="A1" s="1" t="s">
        <v>261</v>
      </c>
      <c r="B1" s="2" t="s">
        <v>202</v>
      </c>
      <c r="D1" s="2" t="s">
        <v>1</v>
      </c>
    </row>
    <row r="2" spans="1:5">
      <c r="B2" s="2" t="s">
        <v>262</v>
      </c>
      <c r="C2" s="2" t="s">
        <v>263</v>
      </c>
      <c r="D2" s="2" t="s">
        <v>264</v>
      </c>
      <c r="E2" s="2" t="s">
        <v>234</v>
      </c>
    </row>
    <row r="3" spans="1:5">
      <c r="A3" s="3" t="s">
        <v>265</v>
      </c>
    </row>
    <row r="4" spans="1:5">
      <c r="A4" s="4" t="s">
        <v>238</v>
      </c>
      <c r="D4" s="7" t="n">
        <v>44386</v>
      </c>
      <c r="E4" s="7" t="n">
        <v>0</v>
      </c>
    </row>
    <row r="5" spans="1:5">
      <c r="A5" s="4" t="s">
        <v>241</v>
      </c>
    </row>
    <row r="6" spans="1:5">
      <c r="A6" s="3" t="s">
        <v>265</v>
      </c>
    </row>
    <row r="7" spans="1:5">
      <c r="A7" s="4" t="s">
        <v>242</v>
      </c>
      <c r="D7" s="5" t="n">
        <v>4</v>
      </c>
    </row>
    <row r="8" spans="1:5">
      <c r="A8" s="4" t="s">
        <v>243</v>
      </c>
      <c r="D8" s="5" t="n">
        <v>4</v>
      </c>
    </row>
    <row r="9" spans="1:5">
      <c r="A9" s="4" t="s">
        <v>244</v>
      </c>
      <c r="D9" s="5" t="n">
        <v>535</v>
      </c>
    </row>
    <row r="10" spans="1:5">
      <c r="A10" s="4" t="s">
        <v>266</v>
      </c>
      <c r="D10" s="7" t="n">
        <v>114973</v>
      </c>
    </row>
    <row r="11" spans="1:5">
      <c r="A11" s="4" t="s">
        <v>267</v>
      </c>
      <c r="D11" s="5" t="n">
        <v>29527</v>
      </c>
    </row>
    <row r="12" spans="1:5">
      <c r="A12" s="4" t="s">
        <v>238</v>
      </c>
      <c r="D12" s="5" t="n">
        <v>11050</v>
      </c>
    </row>
    <row r="13" spans="1:5">
      <c r="A13" s="4" t="s">
        <v>268</v>
      </c>
    </row>
    <row r="14" spans="1:5">
      <c r="A14" s="3" t="s">
        <v>265</v>
      </c>
    </row>
    <row r="15" spans="1:5">
      <c r="A15" s="4" t="s">
        <v>242</v>
      </c>
      <c r="C15" s="5" t="n">
        <v>3</v>
      </c>
    </row>
    <row r="16" spans="1:5">
      <c r="A16" s="4" t="s">
        <v>243</v>
      </c>
      <c r="C16" s="5" t="n">
        <v>3</v>
      </c>
    </row>
    <row r="17" spans="1:5">
      <c r="A17" s="4" t="s">
        <v>244</v>
      </c>
      <c r="C17" s="5" t="n">
        <v>400</v>
      </c>
    </row>
    <row r="18" spans="1:5">
      <c r="A18" s="4" t="s">
        <v>266</v>
      </c>
      <c r="C18" s="7" t="n">
        <v>91698</v>
      </c>
    </row>
    <row r="19" spans="1:5">
      <c r="A19" s="4" t="s">
        <v>267</v>
      </c>
      <c r="C19" s="5" t="n">
        <v>20220</v>
      </c>
    </row>
    <row r="20" spans="1:5">
      <c r="A20" s="4" t="s">
        <v>238</v>
      </c>
      <c r="C20" s="5" t="n">
        <v>0</v>
      </c>
    </row>
    <row r="21" spans="1:5">
      <c r="A21" s="4" t="s">
        <v>269</v>
      </c>
    </row>
    <row r="22" spans="1:5">
      <c r="A22" s="3" t="s">
        <v>265</v>
      </c>
    </row>
    <row r="23" spans="1:5">
      <c r="A23" s="4" t="s">
        <v>242</v>
      </c>
      <c r="B23" s="5" t="n">
        <v>1</v>
      </c>
    </row>
    <row r="24" spans="1:5">
      <c r="A24" s="4" t="s">
        <v>243</v>
      </c>
      <c r="B24" s="5" t="n">
        <v>1</v>
      </c>
    </row>
    <row r="25" spans="1:5">
      <c r="A25" s="4" t="s">
        <v>244</v>
      </c>
      <c r="B25" s="5" t="n">
        <v>135</v>
      </c>
    </row>
    <row r="26" spans="1:5">
      <c r="A26" s="4" t="s">
        <v>266</v>
      </c>
      <c r="B26" s="7" t="n">
        <v>23275</v>
      </c>
    </row>
    <row r="27" spans="1:5">
      <c r="A27" s="4" t="s">
        <v>267</v>
      </c>
      <c r="B27" s="5" t="n">
        <v>9307</v>
      </c>
    </row>
    <row r="28" spans="1:5">
      <c r="A28" s="4" t="s">
        <v>238</v>
      </c>
      <c r="B28" s="5" t="n">
        <v>11050</v>
      </c>
    </row>
    <row r="29" spans="1:5">
      <c r="A29" s="4" t="s">
        <v>270</v>
      </c>
    </row>
    <row r="30" spans="1:5">
      <c r="A30" s="3" t="s">
        <v>265</v>
      </c>
    </row>
    <row r="31" spans="1:5">
      <c r="A31" s="4" t="s">
        <v>271</v>
      </c>
      <c r="D31" s="5" t="n">
        <v>19736</v>
      </c>
    </row>
    <row r="32" spans="1:5">
      <c r="A32" s="4" t="s">
        <v>272</v>
      </c>
    </row>
    <row r="33" spans="1:5">
      <c r="A33" s="3" t="s">
        <v>265</v>
      </c>
    </row>
    <row r="34" spans="1:5">
      <c r="A34" s="4" t="s">
        <v>271</v>
      </c>
      <c r="C34" s="5" t="n">
        <v>16873</v>
      </c>
    </row>
    <row r="35" spans="1:5">
      <c r="A35" s="4" t="s">
        <v>273</v>
      </c>
    </row>
    <row r="36" spans="1:5">
      <c r="A36" s="3" t="s">
        <v>265</v>
      </c>
    </row>
    <row r="37" spans="1:5">
      <c r="A37" s="4" t="s">
        <v>271</v>
      </c>
      <c r="B37" s="5" t="n">
        <v>2863</v>
      </c>
    </row>
    <row r="38" spans="1:5">
      <c r="A38" s="4" t="s">
        <v>274</v>
      </c>
    </row>
    <row r="39" spans="1:5">
      <c r="A39" s="3" t="s">
        <v>265</v>
      </c>
    </row>
    <row r="40" spans="1:5">
      <c r="A40" s="4" t="s">
        <v>271</v>
      </c>
      <c r="D40" s="7" t="n">
        <v>65710</v>
      </c>
    </row>
    <row r="41" spans="1:5">
      <c r="A41" s="4" t="s">
        <v>275</v>
      </c>
    </row>
    <row r="42" spans="1:5">
      <c r="A42" s="3" t="s">
        <v>265</v>
      </c>
    </row>
    <row r="43" spans="1:5">
      <c r="A43" s="4" t="s">
        <v>271</v>
      </c>
      <c r="C43" s="7" t="n">
        <v>54605</v>
      </c>
    </row>
    <row r="44" spans="1:5">
      <c r="A44" s="4" t="s">
        <v>276</v>
      </c>
    </row>
    <row r="45" spans="1:5">
      <c r="A45" s="3" t="s">
        <v>265</v>
      </c>
    </row>
    <row r="46" spans="1:5">
      <c r="A46" s="4" t="s">
        <v>271</v>
      </c>
      <c r="B46" s="7" t="n">
        <v>11105</v>
      </c>
    </row>
    <row r="47" spans="1:5">
      <c r="A47" s="4" t="s">
        <v>277</v>
      </c>
    </row>
    <row r="48" spans="1:5">
      <c r="A48" s="3" t="s">
        <v>265</v>
      </c>
    </row>
    <row r="49" spans="1:5">
      <c r="A49" s="4" t="s">
        <v>278</v>
      </c>
      <c r="D49" s="4" t="s">
        <v>2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49"/>
    <col customWidth="1" max="3" min="3" width="32"/>
    <col customWidth="1" max="4" min="4" width="21"/>
    <col customWidth="1" max="5" min="5" width="30"/>
    <col customWidth="1" max="6" min="6" width="29"/>
    <col customWidth="1" max="7" min="7" width="32"/>
    <col customWidth="1" max="8" min="8" width="21"/>
    <col customWidth="1" max="9" min="9" width="30"/>
    <col customWidth="1" max="10" min="10" width="29"/>
    <col customWidth="1" max="11" min="11" width="22"/>
    <col customWidth="1" max="12" min="12" width="40"/>
    <col customWidth="1" max="13" min="13" width="21"/>
  </cols>
  <sheetData>
    <row r="1" spans="1:13">
      <c r="A1" s="1" t="s">
        <v>280</v>
      </c>
      <c r="B1" s="2" t="s">
        <v>202</v>
      </c>
      <c r="L1" s="2" t="s">
        <v>1</v>
      </c>
    </row>
    <row r="2" spans="1:13">
      <c r="B2" s="2" t="s">
        <v>281</v>
      </c>
      <c r="C2" s="2" t="s">
        <v>282</v>
      </c>
      <c r="D2" s="2" t="s">
        <v>223</v>
      </c>
      <c r="E2" s="2" t="s">
        <v>283</v>
      </c>
      <c r="F2" s="2" t="s">
        <v>284</v>
      </c>
      <c r="G2" s="2" t="s">
        <v>285</v>
      </c>
      <c r="H2" s="2" t="s">
        <v>286</v>
      </c>
      <c r="I2" s="2" t="s">
        <v>287</v>
      </c>
      <c r="J2" s="2" t="s">
        <v>288</v>
      </c>
      <c r="K2" s="2" t="s">
        <v>232</v>
      </c>
      <c r="L2" s="2" t="s">
        <v>289</v>
      </c>
      <c r="M2" s="2" t="s">
        <v>234</v>
      </c>
    </row>
    <row r="3" spans="1:13">
      <c r="A3" s="3" t="s">
        <v>153</v>
      </c>
    </row>
    <row r="4" spans="1:13">
      <c r="A4" s="4" t="s">
        <v>238</v>
      </c>
      <c r="L4" s="7" t="n">
        <v>44386</v>
      </c>
      <c r="M4" s="7" t="n">
        <v>0</v>
      </c>
    </row>
    <row r="5" spans="1:13">
      <c r="A5" s="4" t="s">
        <v>290</v>
      </c>
    </row>
    <row r="6" spans="1:13">
      <c r="A6" s="3" t="s">
        <v>153</v>
      </c>
    </row>
    <row r="7" spans="1:13">
      <c r="A7" s="4" t="s">
        <v>249</v>
      </c>
      <c r="B7" s="5" t="n">
        <v>2</v>
      </c>
      <c r="K7" s="5" t="n">
        <v>6</v>
      </c>
      <c r="L7" s="5" t="n">
        <v>4</v>
      </c>
    </row>
    <row r="8" spans="1:13">
      <c r="A8" s="4" t="s">
        <v>291</v>
      </c>
      <c r="L8" s="5" t="n">
        <v>366</v>
      </c>
    </row>
    <row r="9" spans="1:13">
      <c r="A9" s="4" t="s">
        <v>266</v>
      </c>
      <c r="L9" s="7" t="n">
        <v>66350</v>
      </c>
    </row>
    <row r="10" spans="1:13">
      <c r="A10" s="4" t="s">
        <v>267</v>
      </c>
      <c r="B10" s="7" t="n">
        <v>11489</v>
      </c>
      <c r="L10" s="5" t="n">
        <v>11489</v>
      </c>
    </row>
    <row r="11" spans="1:13">
      <c r="A11" s="4" t="s">
        <v>238</v>
      </c>
      <c r="B11" s="7" t="n">
        <v>16588</v>
      </c>
      <c r="L11" s="5" t="n">
        <v>33336</v>
      </c>
    </row>
    <row r="12" spans="1:13">
      <c r="A12" s="4" t="s">
        <v>292</v>
      </c>
      <c r="L12" s="5" t="n">
        <v>-1845</v>
      </c>
    </row>
    <row r="13" spans="1:13">
      <c r="A13" s="4" t="s">
        <v>293</v>
      </c>
    </row>
    <row r="14" spans="1:13">
      <c r="A14" s="3" t="s">
        <v>153</v>
      </c>
    </row>
    <row r="15" spans="1:13">
      <c r="A15" s="4" t="s">
        <v>249</v>
      </c>
      <c r="B15" s="5" t="n">
        <v>2</v>
      </c>
      <c r="I15" s="5" t="n">
        <v>1</v>
      </c>
      <c r="J15" s="5" t="n">
        <v>1</v>
      </c>
    </row>
    <row r="16" spans="1:13">
      <c r="A16" s="4" t="s">
        <v>291</v>
      </c>
      <c r="B16" s="5" t="n">
        <v>151</v>
      </c>
      <c r="G16" s="5" t="n">
        <v>88</v>
      </c>
    </row>
    <row r="17" spans="1:13">
      <c r="A17" s="4" t="s">
        <v>266</v>
      </c>
      <c r="B17" s="7" t="n">
        <v>23860</v>
      </c>
      <c r="H17" s="7" t="n">
        <v>19868</v>
      </c>
    </row>
    <row r="18" spans="1:13">
      <c r="A18" s="4" t="s">
        <v>267</v>
      </c>
      <c r="B18" s="5" t="n">
        <v>3843</v>
      </c>
      <c r="G18" s="7" t="n">
        <v>3195</v>
      </c>
      <c r="H18" s="5" t="n">
        <v>3195</v>
      </c>
      <c r="I18" s="7" t="n">
        <v>3195</v>
      </c>
      <c r="J18" s="7" t="n">
        <v>3195</v>
      </c>
      <c r="L18" s="5" t="n">
        <v>3843</v>
      </c>
    </row>
    <row r="19" spans="1:13">
      <c r="A19" s="4" t="s">
        <v>238</v>
      </c>
      <c r="B19" s="5" t="n">
        <v>16588</v>
      </c>
      <c r="H19" s="5" t="n">
        <v>0</v>
      </c>
    </row>
    <row r="20" spans="1:13">
      <c r="A20" s="4" t="s">
        <v>292</v>
      </c>
      <c r="B20" s="5" t="n">
        <v>-486</v>
      </c>
      <c r="H20" s="5" t="n">
        <v>0</v>
      </c>
    </row>
    <row r="21" spans="1:13">
      <c r="A21" s="4" t="s">
        <v>294</v>
      </c>
    </row>
    <row r="22" spans="1:13">
      <c r="A22" s="3" t="s">
        <v>153</v>
      </c>
    </row>
    <row r="23" spans="1:13">
      <c r="A23" s="4" t="s">
        <v>249</v>
      </c>
      <c r="E23" s="5" t="n">
        <v>1</v>
      </c>
      <c r="F23" s="5" t="n">
        <v>1</v>
      </c>
    </row>
    <row r="24" spans="1:13">
      <c r="A24" s="4" t="s">
        <v>291</v>
      </c>
      <c r="C24" s="5" t="n">
        <v>127</v>
      </c>
    </row>
    <row r="25" spans="1:13">
      <c r="A25" s="4" t="s">
        <v>266</v>
      </c>
      <c r="D25" s="7" t="n">
        <v>22622</v>
      </c>
    </row>
    <row r="26" spans="1:13">
      <c r="A26" s="4" t="s">
        <v>267</v>
      </c>
      <c r="C26" s="7" t="n">
        <v>4451</v>
      </c>
      <c r="D26" s="5" t="n">
        <v>4451</v>
      </c>
      <c r="E26" s="7" t="n">
        <v>4451</v>
      </c>
      <c r="F26" s="7" t="n">
        <v>4451</v>
      </c>
    </row>
    <row r="27" spans="1:13">
      <c r="A27" s="4" t="s">
        <v>238</v>
      </c>
      <c r="D27" s="5" t="n">
        <v>16748</v>
      </c>
    </row>
    <row r="28" spans="1:13">
      <c r="A28" s="4" t="s">
        <v>292</v>
      </c>
      <c r="D28" s="5" t="n">
        <v>-1359</v>
      </c>
    </row>
    <row r="29" spans="1:13">
      <c r="A29" s="4" t="s">
        <v>295</v>
      </c>
    </row>
    <row r="30" spans="1:13">
      <c r="A30" s="3" t="s">
        <v>153</v>
      </c>
    </row>
    <row r="31" spans="1:13">
      <c r="A31" s="4" t="s">
        <v>271</v>
      </c>
      <c r="L31" s="5" t="n">
        <v>3562</v>
      </c>
    </row>
    <row r="32" spans="1:13">
      <c r="A32" s="4" t="s">
        <v>296</v>
      </c>
    </row>
    <row r="33" spans="1:13">
      <c r="A33" s="3" t="s">
        <v>153</v>
      </c>
    </row>
    <row r="34" spans="1:13">
      <c r="A34" s="4" t="s">
        <v>271</v>
      </c>
      <c r="B34" s="5" t="n">
        <v>965</v>
      </c>
      <c r="H34" s="5" t="n">
        <v>580</v>
      </c>
    </row>
    <row r="35" spans="1:13">
      <c r="A35" s="4" t="s">
        <v>297</v>
      </c>
    </row>
    <row r="36" spans="1:13">
      <c r="A36" s="3" t="s">
        <v>153</v>
      </c>
    </row>
    <row r="37" spans="1:13">
      <c r="A37" s="4" t="s">
        <v>271</v>
      </c>
      <c r="D37" s="5" t="n">
        <v>2017</v>
      </c>
    </row>
    <row r="38" spans="1:13">
      <c r="A38" s="4" t="s">
        <v>298</v>
      </c>
    </row>
    <row r="39" spans="1:13">
      <c r="A39" s="3" t="s">
        <v>153</v>
      </c>
    </row>
    <row r="40" spans="1:13">
      <c r="A40" s="4" t="s">
        <v>271</v>
      </c>
      <c r="L40" s="5" t="n">
        <v>49917</v>
      </c>
    </row>
    <row r="41" spans="1:13">
      <c r="A41" s="4" t="s">
        <v>299</v>
      </c>
    </row>
    <row r="42" spans="1:13">
      <c r="A42" s="3" t="s">
        <v>153</v>
      </c>
    </row>
    <row r="43" spans="1:13">
      <c r="A43" s="4" t="s">
        <v>271</v>
      </c>
      <c r="B43" s="5" t="n">
        <v>17910</v>
      </c>
      <c r="H43" s="5" t="n">
        <v>14884</v>
      </c>
    </row>
    <row r="44" spans="1:13">
      <c r="A44" s="4" t="s">
        <v>300</v>
      </c>
    </row>
    <row r="45" spans="1:13">
      <c r="A45" s="3" t="s">
        <v>153</v>
      </c>
    </row>
    <row r="46" spans="1:13">
      <c r="A46" s="4" t="s">
        <v>271</v>
      </c>
      <c r="D46" s="5" t="n">
        <v>17123</v>
      </c>
    </row>
    <row r="47" spans="1:13">
      <c r="A47" s="4" t="s">
        <v>301</v>
      </c>
    </row>
    <row r="48" spans="1:13">
      <c r="A48" s="3" t="s">
        <v>153</v>
      </c>
    </row>
    <row r="49" spans="1:13">
      <c r="A49" s="4" t="s">
        <v>271</v>
      </c>
      <c r="L49" s="7" t="n">
        <v>3227</v>
      </c>
    </row>
    <row r="50" spans="1:13">
      <c r="A50" s="4" t="s">
        <v>302</v>
      </c>
    </row>
    <row r="51" spans="1:13">
      <c r="A51" s="3" t="s">
        <v>153</v>
      </c>
    </row>
    <row r="52" spans="1:13">
      <c r="A52" s="4" t="s">
        <v>271</v>
      </c>
      <c r="B52" s="7" t="n">
        <v>1628</v>
      </c>
      <c r="H52" s="7" t="n">
        <v>1209</v>
      </c>
    </row>
    <row r="53" spans="1:13">
      <c r="A53" s="4" t="s">
        <v>303</v>
      </c>
    </row>
    <row r="54" spans="1:13">
      <c r="A54" s="3" t="s">
        <v>153</v>
      </c>
    </row>
    <row r="55" spans="1:13">
      <c r="A55" s="4" t="s">
        <v>271</v>
      </c>
      <c r="D55" s="7" t="n">
        <v>390</v>
      </c>
    </row>
  </sheetData>
  <mergeCells count="3">
    <mergeCell ref="A1:A2"/>
    <mergeCell ref="B1:K1"/>
    <mergeCell ref="L1:M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300000000</v>
      </c>
      <c r="C4" s="5" t="n">
        <v>300000000</v>
      </c>
    </row>
    <row r="5" spans="1:3">
      <c r="A5" s="4" t="s">
        <v>63</v>
      </c>
      <c r="B5" s="5" t="n">
        <v>237643781</v>
      </c>
      <c r="C5" s="5" t="n">
        <v>237630409</v>
      </c>
    </row>
    <row r="6" spans="1:3">
      <c r="A6" s="4" t="s">
        <v>64</v>
      </c>
      <c r="B6" s="5" t="n">
        <v>237643781</v>
      </c>
      <c r="C6" s="5" t="n">
        <v>23763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1"/>
    <col customWidth="1" max="5" min="5" width="21"/>
    <col customWidth="1" max="6" min="6" width="41"/>
    <col customWidth="1" max="7" min="7" width="21"/>
    <col customWidth="1" max="8" min="8" width="21"/>
    <col customWidth="1" max="9" min="9" width="21"/>
    <col customWidth="1" max="10" min="10" width="21"/>
  </cols>
  <sheetData>
    <row r="1" spans="1:10">
      <c r="A1" s="1" t="s">
        <v>304</v>
      </c>
      <c r="B1" s="2" t="s">
        <v>202</v>
      </c>
      <c r="D1" s="2" t="s">
        <v>66</v>
      </c>
      <c r="F1" s="2" t="s">
        <v>1</v>
      </c>
    </row>
    <row r="2" spans="1:10">
      <c r="B2" s="2" t="s">
        <v>305</v>
      </c>
      <c r="C2" s="2" t="s">
        <v>223</v>
      </c>
      <c r="D2" s="2" t="s">
        <v>306</v>
      </c>
      <c r="E2" s="2" t="s">
        <v>234</v>
      </c>
      <c r="F2" s="2" t="s">
        <v>306</v>
      </c>
      <c r="G2" s="2" t="s">
        <v>234</v>
      </c>
      <c r="H2" s="2" t="s">
        <v>307</v>
      </c>
      <c r="I2" s="2" t="s">
        <v>286</v>
      </c>
      <c r="J2" s="2" t="s">
        <v>205</v>
      </c>
    </row>
    <row r="3" spans="1:10">
      <c r="A3" s="3" t="s">
        <v>156</v>
      </c>
    </row>
    <row r="4" spans="1:10">
      <c r="A4" s="4" t="s">
        <v>29</v>
      </c>
      <c r="D4" s="7" t="n">
        <v>7987732000</v>
      </c>
      <c r="F4" s="7" t="n">
        <v>7987732000</v>
      </c>
      <c r="J4" s="7" t="n">
        <v>7824763000</v>
      </c>
    </row>
    <row r="5" spans="1:10">
      <c r="A5" s="4" t="s">
        <v>38</v>
      </c>
      <c r="D5" s="5" t="n">
        <v>64000000</v>
      </c>
      <c r="F5" s="5" t="n">
        <v>64000000</v>
      </c>
      <c r="J5" s="7" t="n">
        <v>596000000</v>
      </c>
    </row>
    <row r="6" spans="1:10">
      <c r="A6" s="4" t="s">
        <v>38</v>
      </c>
    </row>
    <row r="7" spans="1:10">
      <c r="A7" s="3" t="s">
        <v>156</v>
      </c>
    </row>
    <row r="8" spans="1:10">
      <c r="A8" s="4" t="s">
        <v>308</v>
      </c>
      <c r="D8" s="7" t="n">
        <v>1000000000</v>
      </c>
      <c r="F8" s="7" t="n">
        <v>1000000000</v>
      </c>
    </row>
    <row r="9" spans="1:10">
      <c r="A9" s="4" t="s">
        <v>309</v>
      </c>
      <c r="D9" s="5" t="n">
        <v>7</v>
      </c>
      <c r="F9" s="5" t="n">
        <v>7</v>
      </c>
    </row>
    <row r="10" spans="1:10">
      <c r="A10" s="4" t="s">
        <v>310</v>
      </c>
      <c r="F10" s="7" t="n">
        <v>0</v>
      </c>
    </row>
    <row r="11" spans="1:10">
      <c r="A11" s="4" t="s">
        <v>311</v>
      </c>
      <c r="D11" s="4" t="s">
        <v>312</v>
      </c>
      <c r="F11" s="4" t="s">
        <v>312</v>
      </c>
    </row>
    <row r="12" spans="1:10">
      <c r="A12" s="4" t="s">
        <v>313</v>
      </c>
      <c r="D12" s="4" t="s">
        <v>314</v>
      </c>
      <c r="E12" s="4" t="s">
        <v>315</v>
      </c>
      <c r="F12" s="4" t="s">
        <v>316</v>
      </c>
      <c r="G12" s="4" t="s">
        <v>317</v>
      </c>
    </row>
    <row r="13" spans="1:10">
      <c r="A13" s="4" t="s">
        <v>38</v>
      </c>
      <c r="D13" s="7" t="n">
        <v>64000000</v>
      </c>
      <c r="F13" s="7" t="n">
        <v>64000000</v>
      </c>
    </row>
    <row r="14" spans="1:10">
      <c r="A14" s="4" t="s">
        <v>318</v>
      </c>
      <c r="D14" s="5" t="n">
        <v>936000000</v>
      </c>
      <c r="F14" s="5" t="n">
        <v>936000000</v>
      </c>
    </row>
    <row r="15" spans="1:10">
      <c r="A15" s="4" t="s">
        <v>319</v>
      </c>
      <c r="D15" s="5" t="n">
        <v>1504000</v>
      </c>
      <c r="E15" s="7" t="n">
        <v>3129000</v>
      </c>
      <c r="F15" s="5" t="n">
        <v>5581000</v>
      </c>
      <c r="G15" s="7" t="n">
        <v>5959000</v>
      </c>
    </row>
    <row r="16" spans="1:10">
      <c r="A16" s="4" t="s">
        <v>320</v>
      </c>
      <c r="D16" s="5" t="n">
        <v>2000000000</v>
      </c>
      <c r="F16" s="7" t="n">
        <v>2000000000</v>
      </c>
    </row>
    <row r="17" spans="1:10">
      <c r="A17" s="4" t="s">
        <v>321</v>
      </c>
    </row>
    <row r="18" spans="1:10">
      <c r="A18" s="3" t="s">
        <v>156</v>
      </c>
    </row>
    <row r="19" spans="1:10">
      <c r="A19" s="4" t="s">
        <v>322</v>
      </c>
      <c r="F19" s="4" t="s">
        <v>323</v>
      </c>
    </row>
    <row r="20" spans="1:10">
      <c r="A20" s="4" t="s">
        <v>324</v>
      </c>
      <c r="F20" s="4" t="s">
        <v>325</v>
      </c>
    </row>
    <row r="21" spans="1:10">
      <c r="A21" s="4" t="s">
        <v>326</v>
      </c>
    </row>
    <row r="22" spans="1:10">
      <c r="A22" s="3" t="s">
        <v>156</v>
      </c>
    </row>
    <row r="23" spans="1:10">
      <c r="A23" s="4" t="s">
        <v>38</v>
      </c>
      <c r="H23" s="7" t="n">
        <v>125000000</v>
      </c>
    </row>
    <row r="24" spans="1:10">
      <c r="A24" s="4" t="s">
        <v>318</v>
      </c>
      <c r="H24" s="7" t="n">
        <v>875000000</v>
      </c>
    </row>
    <row r="25" spans="1:10">
      <c r="A25" s="4" t="s">
        <v>327</v>
      </c>
    </row>
    <row r="26" spans="1:10">
      <c r="A26" s="3" t="s">
        <v>156</v>
      </c>
    </row>
    <row r="27" spans="1:10">
      <c r="A27" s="4" t="s">
        <v>328</v>
      </c>
      <c r="D27" s="7" t="n">
        <v>400000000</v>
      </c>
      <c r="F27" s="7" t="n">
        <v>400000000</v>
      </c>
    </row>
    <row r="28" spans="1:10">
      <c r="A28" s="4" t="s">
        <v>329</v>
      </c>
      <c r="D28" s="4" t="s">
        <v>330</v>
      </c>
      <c r="F28" s="4" t="s">
        <v>330</v>
      </c>
    </row>
    <row r="29" spans="1:10">
      <c r="A29" s="4" t="s">
        <v>331</v>
      </c>
    </row>
    <row r="30" spans="1:10">
      <c r="A30" s="3" t="s">
        <v>156</v>
      </c>
    </row>
    <row r="31" spans="1:10">
      <c r="A31" s="4" t="s">
        <v>328</v>
      </c>
      <c r="D31" s="7" t="n">
        <v>200000000</v>
      </c>
      <c r="F31" s="7" t="n">
        <v>200000000</v>
      </c>
    </row>
    <row r="32" spans="1:10">
      <c r="A32" s="4" t="s">
        <v>329</v>
      </c>
      <c r="D32" s="4" t="s">
        <v>332</v>
      </c>
      <c r="F32" s="4" t="s">
        <v>332</v>
      </c>
    </row>
    <row r="33" spans="1:10">
      <c r="A33" s="4" t="s">
        <v>333</v>
      </c>
    </row>
    <row r="34" spans="1:10">
      <c r="A34" s="3" t="s">
        <v>156</v>
      </c>
    </row>
    <row r="35" spans="1:10">
      <c r="A35" s="4" t="s">
        <v>328</v>
      </c>
      <c r="D35" s="7" t="n">
        <v>300000000</v>
      </c>
      <c r="F35" s="7" t="n">
        <v>300000000</v>
      </c>
    </row>
    <row r="36" spans="1:10">
      <c r="A36" s="4" t="s">
        <v>329</v>
      </c>
      <c r="D36" s="4" t="s">
        <v>332</v>
      </c>
      <c r="F36" s="4" t="s">
        <v>332</v>
      </c>
    </row>
    <row r="37" spans="1:10">
      <c r="A37" s="4" t="s">
        <v>334</v>
      </c>
    </row>
    <row r="38" spans="1:10">
      <c r="A38" s="3" t="s">
        <v>156</v>
      </c>
    </row>
    <row r="39" spans="1:10">
      <c r="A39" s="4" t="s">
        <v>328</v>
      </c>
      <c r="D39" s="7" t="n">
        <v>250000000</v>
      </c>
      <c r="F39" s="7" t="n">
        <v>250000000</v>
      </c>
    </row>
    <row r="40" spans="1:10">
      <c r="A40" s="4" t="s">
        <v>329</v>
      </c>
      <c r="D40" s="4" t="s">
        <v>335</v>
      </c>
      <c r="F40" s="4" t="s">
        <v>335</v>
      </c>
    </row>
    <row r="41" spans="1:10">
      <c r="A41" s="4" t="s">
        <v>336</v>
      </c>
    </row>
    <row r="42" spans="1:10">
      <c r="A42" s="3" t="s">
        <v>156</v>
      </c>
    </row>
    <row r="43" spans="1:10">
      <c r="A43" s="4" t="s">
        <v>328</v>
      </c>
      <c r="D43" s="7" t="n">
        <v>500000000</v>
      </c>
      <c r="F43" s="7" t="n">
        <v>500000000</v>
      </c>
    </row>
    <row r="44" spans="1:10">
      <c r="A44" s="4" t="s">
        <v>329</v>
      </c>
      <c r="C44" s="4" t="s">
        <v>335</v>
      </c>
      <c r="D44" s="4" t="s">
        <v>335</v>
      </c>
      <c r="F44" s="4" t="s">
        <v>335</v>
      </c>
    </row>
    <row r="45" spans="1:10">
      <c r="A45" s="4" t="s">
        <v>337</v>
      </c>
      <c r="C45" s="7" t="n">
        <v>500000000</v>
      </c>
    </row>
    <row r="46" spans="1:10">
      <c r="A46" s="4" t="s">
        <v>338</v>
      </c>
      <c r="C46" s="7" t="n">
        <v>487264000</v>
      </c>
    </row>
    <row r="47" spans="1:10">
      <c r="A47" s="4" t="s">
        <v>339</v>
      </c>
    </row>
    <row r="48" spans="1:10">
      <c r="A48" s="3" t="s">
        <v>156</v>
      </c>
    </row>
    <row r="49" spans="1:10">
      <c r="A49" s="4" t="s">
        <v>328</v>
      </c>
      <c r="D49" s="7" t="n">
        <v>350000000</v>
      </c>
      <c r="F49" s="7" t="n">
        <v>350000000</v>
      </c>
    </row>
    <row r="50" spans="1:10">
      <c r="A50" s="4" t="s">
        <v>329</v>
      </c>
      <c r="D50" s="4" t="s">
        <v>340</v>
      </c>
      <c r="F50" s="4" t="s">
        <v>340</v>
      </c>
    </row>
    <row r="51" spans="1:10">
      <c r="A51" s="4" t="s">
        <v>341</v>
      </c>
    </row>
    <row r="52" spans="1:10">
      <c r="A52" s="3" t="s">
        <v>156</v>
      </c>
    </row>
    <row r="53" spans="1:10">
      <c r="A53" s="4" t="s">
        <v>328</v>
      </c>
      <c r="D53" s="7" t="n">
        <v>250000000</v>
      </c>
      <c r="F53" s="7" t="n">
        <v>250000000</v>
      </c>
    </row>
    <row r="54" spans="1:10">
      <c r="A54" s="4" t="s">
        <v>329</v>
      </c>
      <c r="D54" s="4" t="s">
        <v>342</v>
      </c>
      <c r="F54" s="4" t="s">
        <v>342</v>
      </c>
    </row>
    <row r="55" spans="1:10">
      <c r="A55" s="4" t="s">
        <v>343</v>
      </c>
    </row>
    <row r="56" spans="1:10">
      <c r="A56" s="3" t="s">
        <v>156</v>
      </c>
    </row>
    <row r="57" spans="1:10">
      <c r="A57" s="4" t="s">
        <v>328</v>
      </c>
      <c r="D57" s="7" t="n">
        <v>350000000</v>
      </c>
      <c r="F57" s="7" t="n">
        <v>350000000</v>
      </c>
    </row>
    <row r="58" spans="1:10">
      <c r="A58" s="4" t="s">
        <v>329</v>
      </c>
      <c r="D58" s="4" t="s">
        <v>344</v>
      </c>
      <c r="F58" s="4" t="s">
        <v>344</v>
      </c>
    </row>
    <row r="59" spans="1:10">
      <c r="A59" s="4" t="s">
        <v>313</v>
      </c>
      <c r="D59" s="4" t="s">
        <v>344</v>
      </c>
      <c r="E59" s="4" t="s">
        <v>345</v>
      </c>
      <c r="F59" s="4" t="s">
        <v>312</v>
      </c>
      <c r="G59" s="4" t="s">
        <v>315</v>
      </c>
    </row>
    <row r="60" spans="1:10">
      <c r="A60" s="4" t="s">
        <v>319</v>
      </c>
      <c r="D60" s="7" t="n">
        <v>3077000</v>
      </c>
      <c r="E60" s="7" t="n">
        <v>2268000</v>
      </c>
      <c r="F60" s="7" t="n">
        <v>5843000</v>
      </c>
      <c r="G60" s="7" t="n">
        <v>4311000</v>
      </c>
    </row>
    <row r="61" spans="1:10">
      <c r="A61" s="4" t="s">
        <v>346</v>
      </c>
      <c r="D61" s="5" t="n">
        <v>700000000</v>
      </c>
      <c r="F61" s="7" t="n">
        <v>700000000</v>
      </c>
    </row>
    <row r="62" spans="1:10">
      <c r="A62" s="4" t="s">
        <v>347</v>
      </c>
    </row>
    <row r="63" spans="1:10">
      <c r="A63" s="3" t="s">
        <v>156</v>
      </c>
    </row>
    <row r="64" spans="1:10">
      <c r="A64" s="4" t="s">
        <v>322</v>
      </c>
      <c r="F64" s="4" t="s">
        <v>348</v>
      </c>
    </row>
    <row r="65" spans="1:10">
      <c r="A65" s="4" t="s">
        <v>349</v>
      </c>
    </row>
    <row r="66" spans="1:10">
      <c r="A66" s="3" t="s">
        <v>156</v>
      </c>
    </row>
    <row r="67" spans="1:10">
      <c r="A67" s="4" t="s">
        <v>328</v>
      </c>
      <c r="D67" s="7" t="n">
        <v>200000000</v>
      </c>
      <c r="F67" s="7" t="n">
        <v>200000000</v>
      </c>
    </row>
    <row r="68" spans="1:10">
      <c r="A68" s="4" t="s">
        <v>329</v>
      </c>
      <c r="D68" s="4" t="s">
        <v>344</v>
      </c>
      <c r="F68" s="4" t="s">
        <v>344</v>
      </c>
    </row>
    <row r="69" spans="1:10">
      <c r="A69" s="4" t="s">
        <v>313</v>
      </c>
      <c r="D69" s="4" t="s">
        <v>350</v>
      </c>
      <c r="E69" s="4" t="s">
        <v>351</v>
      </c>
      <c r="F69" s="4" t="s">
        <v>312</v>
      </c>
      <c r="G69" s="4" t="s">
        <v>352</v>
      </c>
    </row>
    <row r="70" spans="1:10">
      <c r="A70" s="4" t="s">
        <v>319</v>
      </c>
      <c r="D70" s="7" t="n">
        <v>1738000</v>
      </c>
      <c r="E70" s="7" t="n">
        <v>1488000</v>
      </c>
      <c r="F70" s="7" t="n">
        <v>3302000</v>
      </c>
      <c r="G70" s="7" t="n">
        <v>2847000</v>
      </c>
    </row>
    <row r="71" spans="1:10">
      <c r="A71" s="4" t="s">
        <v>346</v>
      </c>
      <c r="D71" s="5" t="n">
        <v>400000000</v>
      </c>
      <c r="F71" s="7" t="n">
        <v>400000000</v>
      </c>
    </row>
    <row r="72" spans="1:10">
      <c r="A72" s="4" t="s">
        <v>353</v>
      </c>
    </row>
    <row r="73" spans="1:10">
      <c r="A73" s="3" t="s">
        <v>156</v>
      </c>
    </row>
    <row r="74" spans="1:10">
      <c r="A74" s="4" t="s">
        <v>322</v>
      </c>
      <c r="F74" s="4" t="s">
        <v>354</v>
      </c>
    </row>
    <row r="75" spans="1:10">
      <c r="A75" s="4" t="s">
        <v>355</v>
      </c>
    </row>
    <row r="76" spans="1:10">
      <c r="A76" s="3" t="s">
        <v>156</v>
      </c>
    </row>
    <row r="77" spans="1:10">
      <c r="A77" s="4" t="s">
        <v>356</v>
      </c>
      <c r="D77" s="7" t="n">
        <v>833594000</v>
      </c>
      <c r="F77" s="7" t="n">
        <v>833594000</v>
      </c>
    </row>
    <row r="78" spans="1:10">
      <c r="A78" s="4" t="s">
        <v>357</v>
      </c>
      <c r="D78" s="5" t="n">
        <v>26</v>
      </c>
      <c r="F78" s="5" t="n">
        <v>26</v>
      </c>
    </row>
    <row r="79" spans="1:10">
      <c r="A79" s="4" t="s">
        <v>358</v>
      </c>
      <c r="D79" s="5" t="n">
        <v>27</v>
      </c>
      <c r="F79" s="5" t="n">
        <v>27</v>
      </c>
    </row>
    <row r="80" spans="1:10">
      <c r="A80" s="4" t="s">
        <v>29</v>
      </c>
      <c r="D80" s="7" t="n">
        <v>1266093000</v>
      </c>
      <c r="F80" s="7" t="n">
        <v>1266093000</v>
      </c>
    </row>
    <row r="81" spans="1:10">
      <c r="A81" s="4" t="s">
        <v>359</v>
      </c>
    </row>
    <row r="82" spans="1:10">
      <c r="A82" s="3" t="s">
        <v>156</v>
      </c>
    </row>
    <row r="83" spans="1:10">
      <c r="A83" s="4" t="s">
        <v>29</v>
      </c>
      <c r="D83" s="7" t="n">
        <v>36248000</v>
      </c>
      <c r="F83" s="7" t="n">
        <v>36248000</v>
      </c>
    </row>
    <row r="84" spans="1:10">
      <c r="A84" s="4" t="s">
        <v>360</v>
      </c>
      <c r="D84" s="5" t="n">
        <v>2</v>
      </c>
      <c r="F84" s="5" t="n">
        <v>2</v>
      </c>
    </row>
    <row r="85" spans="1:10">
      <c r="A85" s="4" t="s">
        <v>359</v>
      </c>
      <c r="D85" s="7" t="n">
        <v>10270000</v>
      </c>
      <c r="F85" s="7" t="n">
        <v>10270000</v>
      </c>
    </row>
    <row r="86" spans="1:10">
      <c r="A86" s="4" t="s">
        <v>361</v>
      </c>
    </row>
    <row r="87" spans="1:10">
      <c r="A87" s="3" t="s">
        <v>156</v>
      </c>
    </row>
    <row r="88" spans="1:10">
      <c r="A88" s="4" t="s">
        <v>328</v>
      </c>
      <c r="I88" s="7" t="n">
        <v>4338</v>
      </c>
    </row>
    <row r="89" spans="1:10">
      <c r="A89" s="4" t="s">
        <v>329</v>
      </c>
      <c r="I89" s="4" t="s">
        <v>362</v>
      </c>
    </row>
    <row r="90" spans="1:10">
      <c r="A90" s="4" t="s">
        <v>363</v>
      </c>
    </row>
    <row r="91" spans="1:10">
      <c r="A91" s="3" t="s">
        <v>156</v>
      </c>
    </row>
    <row r="92" spans="1:10">
      <c r="A92" s="4" t="s">
        <v>328</v>
      </c>
      <c r="B92" s="7" t="n">
        <v>90602000</v>
      </c>
    </row>
    <row r="93" spans="1:10">
      <c r="A93" s="4" t="s">
        <v>357</v>
      </c>
      <c r="B93" s="5" t="n">
        <v>12</v>
      </c>
    </row>
    <row r="94" spans="1:10">
      <c r="A94" s="4" t="s">
        <v>313</v>
      </c>
      <c r="B94" s="4" t="s">
        <v>364</v>
      </c>
    </row>
    <row r="95" spans="1:10">
      <c r="A95" s="4" t="s">
        <v>365</v>
      </c>
    </row>
    <row r="96" spans="1:10">
      <c r="A96" s="3" t="s">
        <v>156</v>
      </c>
    </row>
    <row r="97" spans="1:10">
      <c r="A97" s="4" t="s">
        <v>328</v>
      </c>
      <c r="B97" s="7" t="n">
        <v>6360000</v>
      </c>
    </row>
    <row r="98" spans="1:10">
      <c r="A98" s="4" t="s">
        <v>329</v>
      </c>
      <c r="B98" s="4" t="s">
        <v>366</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6</v>
      </c>
      <c r="D1" s="2" t="s">
        <v>1</v>
      </c>
    </row>
    <row r="2" spans="1:5">
      <c r="B2" s="2" t="s">
        <v>2</v>
      </c>
      <c r="C2" s="2" t="s">
        <v>67</v>
      </c>
      <c r="D2" s="2" t="s">
        <v>2</v>
      </c>
      <c r="E2" s="2" t="s">
        <v>67</v>
      </c>
    </row>
    <row r="3" spans="1:5">
      <c r="A3" s="3" t="s">
        <v>368</v>
      </c>
    </row>
    <row r="4" spans="1:5">
      <c r="A4" s="4" t="s">
        <v>81</v>
      </c>
      <c r="B4" s="7" t="n">
        <v>23265</v>
      </c>
      <c r="C4" s="7" t="n">
        <v>0</v>
      </c>
      <c r="D4" s="7" t="n">
        <v>50506</v>
      </c>
      <c r="E4" s="7" t="n">
        <v>0</v>
      </c>
    </row>
    <row r="5" spans="1:5">
      <c r="A5" s="4" t="s">
        <v>77</v>
      </c>
      <c r="B5" s="7" t="n">
        <v>548</v>
      </c>
      <c r="C5" s="5" t="n">
        <v>5082</v>
      </c>
      <c r="D5" s="7" t="n">
        <v>548</v>
      </c>
      <c r="E5" s="5" t="n">
        <v>5082</v>
      </c>
    </row>
    <row r="6" spans="1:5">
      <c r="A6" s="4" t="s">
        <v>369</v>
      </c>
    </row>
    <row r="7" spans="1:5">
      <c r="A7" s="3" t="s">
        <v>368</v>
      </c>
    </row>
    <row r="8" spans="1:5">
      <c r="A8" s="4" t="s">
        <v>370</v>
      </c>
      <c r="B8" s="5" t="n">
        <v>4235000</v>
      </c>
      <c r="D8" s="5" t="n">
        <v>4235000</v>
      </c>
    </row>
    <row r="9" spans="1:5">
      <c r="A9" s="4" t="s">
        <v>371</v>
      </c>
    </row>
    <row r="10" spans="1:5">
      <c r="A10" s="3" t="s">
        <v>368</v>
      </c>
    </row>
    <row r="11" spans="1:5">
      <c r="A11" s="4" t="s">
        <v>372</v>
      </c>
      <c r="B11" s="7" t="n">
        <v>206905</v>
      </c>
      <c r="D11" s="7" t="n">
        <v>206905</v>
      </c>
    </row>
    <row r="12" spans="1:5">
      <c r="A12" s="4" t="s">
        <v>373</v>
      </c>
    </row>
    <row r="13" spans="1:5">
      <c r="A13" s="3" t="s">
        <v>368</v>
      </c>
    </row>
    <row r="14" spans="1:5">
      <c r="A14" s="4" t="s">
        <v>372</v>
      </c>
      <c r="B14" s="5" t="n">
        <v>6353</v>
      </c>
      <c r="D14" s="5" t="n">
        <v>6353</v>
      </c>
    </row>
    <row r="15" spans="1:5">
      <c r="A15" s="4" t="s">
        <v>374</v>
      </c>
    </row>
    <row r="16" spans="1:5">
      <c r="A16" s="3" t="s">
        <v>368</v>
      </c>
    </row>
    <row r="17" spans="1:5">
      <c r="A17" s="4" t="s">
        <v>372</v>
      </c>
      <c r="B17" s="5" t="n">
        <v>206905</v>
      </c>
      <c r="D17" s="5" t="n">
        <v>206905</v>
      </c>
    </row>
    <row r="18" spans="1:5">
      <c r="A18" s="4" t="s">
        <v>375</v>
      </c>
    </row>
    <row r="19" spans="1:5">
      <c r="A19" s="3" t="s">
        <v>368</v>
      </c>
    </row>
    <row r="20" spans="1:5">
      <c r="A20" s="4" t="s">
        <v>372</v>
      </c>
      <c r="B20" s="5" t="n">
        <v>6353</v>
      </c>
      <c r="D20" s="5" t="n">
        <v>6353</v>
      </c>
    </row>
    <row r="21" spans="1:5">
      <c r="A21" s="4" t="s">
        <v>376</v>
      </c>
    </row>
    <row r="22" spans="1:5">
      <c r="A22" s="3" t="s">
        <v>368</v>
      </c>
    </row>
    <row r="23" spans="1:5">
      <c r="A23" s="4" t="s">
        <v>372</v>
      </c>
      <c r="B23" s="5" t="n">
        <v>0</v>
      </c>
      <c r="D23" s="5" t="n">
        <v>0</v>
      </c>
    </row>
    <row r="24" spans="1:5">
      <c r="A24" s="4" t="s">
        <v>377</v>
      </c>
    </row>
    <row r="25" spans="1:5">
      <c r="A25" s="3" t="s">
        <v>368</v>
      </c>
    </row>
    <row r="26" spans="1:5">
      <c r="A26" s="4" t="s">
        <v>372</v>
      </c>
      <c r="B26" s="5" t="n">
        <v>0</v>
      </c>
      <c r="D26" s="5" t="n">
        <v>0</v>
      </c>
    </row>
    <row r="27" spans="1:5">
      <c r="A27" s="4" t="s">
        <v>378</v>
      </c>
    </row>
    <row r="28" spans="1:5">
      <c r="A28" s="3" t="s">
        <v>368</v>
      </c>
    </row>
    <row r="29" spans="1:5">
      <c r="A29" s="4" t="s">
        <v>372</v>
      </c>
      <c r="B29" s="5" t="n">
        <v>0</v>
      </c>
      <c r="D29" s="5" t="n">
        <v>0</v>
      </c>
    </row>
    <row r="30" spans="1:5">
      <c r="A30" s="4" t="s">
        <v>379</v>
      </c>
    </row>
    <row r="31" spans="1:5">
      <c r="A31" s="3" t="s">
        <v>368</v>
      </c>
    </row>
    <row r="32" spans="1:5">
      <c r="A32" s="4" t="s">
        <v>372</v>
      </c>
      <c r="B32" s="7" t="n">
        <v>0</v>
      </c>
      <c r="D32" s="7" t="n">
        <v>0</v>
      </c>
    </row>
    <row r="33" spans="1:5">
      <c r="A33" s="4" t="s">
        <v>380</v>
      </c>
    </row>
    <row r="34" spans="1:5">
      <c r="A34" s="3" t="s">
        <v>368</v>
      </c>
    </row>
    <row r="35" spans="1:5">
      <c r="A35" s="4" t="s">
        <v>370</v>
      </c>
      <c r="B35" s="5" t="n">
        <v>2637408</v>
      </c>
      <c r="D35" s="5" t="n">
        <v>2637408</v>
      </c>
    </row>
    <row r="36" spans="1:5">
      <c r="A36" s="4" t="s">
        <v>381</v>
      </c>
      <c r="B36" s="7" t="n">
        <v>69826</v>
      </c>
      <c r="D36" s="7" t="n">
        <v>69826</v>
      </c>
    </row>
    <row r="37" spans="1:5">
      <c r="A37" s="4" t="s">
        <v>81</v>
      </c>
      <c r="B37" s="7" t="n">
        <v>22418</v>
      </c>
      <c r="D37" s="7" t="n">
        <v>50506</v>
      </c>
    </row>
    <row r="38" spans="1:5">
      <c r="A38" s="4" t="s">
        <v>382</v>
      </c>
    </row>
    <row r="39" spans="1:5">
      <c r="A39" s="3" t="s">
        <v>368</v>
      </c>
    </row>
    <row r="40" spans="1:5">
      <c r="A40" s="4" t="s">
        <v>370</v>
      </c>
      <c r="B40" s="5" t="n">
        <v>4235000</v>
      </c>
      <c r="D40" s="5" t="n">
        <v>4235000</v>
      </c>
    </row>
    <row r="41" spans="1:5">
      <c r="A41" s="4" t="s">
        <v>381</v>
      </c>
      <c r="B41" s="7" t="n">
        <v>6353</v>
      </c>
      <c r="D41" s="7" t="n">
        <v>6353</v>
      </c>
    </row>
    <row r="42" spans="1:5">
      <c r="A42" s="4" t="s">
        <v>81</v>
      </c>
      <c r="B42" s="7" t="n">
        <v>847</v>
      </c>
      <c r="D42" s="7" t="n">
        <v>0</v>
      </c>
    </row>
    <row r="43" spans="1:5">
      <c r="A43" s="4" t="s">
        <v>77</v>
      </c>
      <c r="C43" s="7" t="n">
        <v>5082</v>
      </c>
      <c r="E43" s="7" t="n">
        <v>50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34"/>
    <col customWidth="1" max="3" min="3" width="21"/>
  </cols>
  <sheetData>
    <row r="1" spans="1:3">
      <c r="A1" s="1" t="s">
        <v>383</v>
      </c>
      <c r="B1" s="2" t="s">
        <v>384</v>
      </c>
      <c r="C1" s="2" t="s">
        <v>205</v>
      </c>
    </row>
    <row r="2" spans="1:3">
      <c r="A2" s="3" t="s">
        <v>385</v>
      </c>
    </row>
    <row r="3" spans="1:3">
      <c r="A3" s="4" t="s">
        <v>386</v>
      </c>
      <c r="B3" s="7" t="n">
        <v>2214856</v>
      </c>
      <c r="C3" s="7" t="n">
        <v>1725662</v>
      </c>
    </row>
    <row r="4" spans="1:3">
      <c r="A4" s="4" t="s">
        <v>387</v>
      </c>
    </row>
    <row r="5" spans="1:3">
      <c r="A5" s="3" t="s">
        <v>385</v>
      </c>
    </row>
    <row r="6" spans="1:3">
      <c r="A6" s="4" t="s">
        <v>386</v>
      </c>
      <c r="B6" s="5" t="n">
        <v>2214856</v>
      </c>
      <c r="C6" s="5" t="n">
        <v>1725662</v>
      </c>
    </row>
    <row r="7" spans="1:3">
      <c r="A7" s="4" t="s">
        <v>388</v>
      </c>
      <c r="B7" s="5" t="n">
        <v>833353</v>
      </c>
      <c r="C7" s="5" t="n">
        <v>794710</v>
      </c>
    </row>
    <row r="8" spans="1:3">
      <c r="A8" s="4" t="s">
        <v>389</v>
      </c>
      <c r="B8" s="5" t="n">
        <v>3048209</v>
      </c>
      <c r="C8" s="5" t="n">
        <v>2520372</v>
      </c>
    </row>
    <row r="9" spans="1:3">
      <c r="A9" s="4" t="s">
        <v>390</v>
      </c>
    </row>
    <row r="10" spans="1:3">
      <c r="A10" s="3" t="s">
        <v>385</v>
      </c>
    </row>
    <row r="11" spans="1:3">
      <c r="A11" s="4" t="s">
        <v>386</v>
      </c>
      <c r="B11" s="5" t="n">
        <v>2268429</v>
      </c>
      <c r="C11" s="5" t="n">
        <v>1810882</v>
      </c>
    </row>
    <row r="12" spans="1:3">
      <c r="A12" s="4" t="s">
        <v>388</v>
      </c>
      <c r="B12" s="5" t="n">
        <v>798986</v>
      </c>
      <c r="C12" s="5" t="n">
        <v>783353</v>
      </c>
    </row>
    <row r="13" spans="1:3">
      <c r="A13" s="4" t="s">
        <v>389</v>
      </c>
      <c r="B13" s="7" t="n">
        <v>3067415</v>
      </c>
      <c r="C13" s="7" t="n">
        <v>2594235</v>
      </c>
    </row>
    <row r="14" spans="1:3">
      <c r="A14" s="4" t="s">
        <v>391</v>
      </c>
    </row>
    <row r="15" spans="1:3">
      <c r="A15" s="3" t="s">
        <v>385</v>
      </c>
    </row>
    <row r="16" spans="1:3">
      <c r="A16" s="4" t="s">
        <v>392</v>
      </c>
      <c r="B16" s="5" t="n">
        <v>2</v>
      </c>
    </row>
    <row r="17" spans="1:3">
      <c r="A17" s="4" t="s">
        <v>393</v>
      </c>
    </row>
    <row r="18" spans="1:3">
      <c r="A18" s="3" t="s">
        <v>385</v>
      </c>
    </row>
    <row r="19" spans="1:3">
      <c r="A19" s="4" t="s">
        <v>392</v>
      </c>
      <c r="B19" s="5"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394</v>
      </c>
      <c r="B1" s="2" t="s">
        <v>202</v>
      </c>
      <c r="C1" s="2" t="s">
        <v>66</v>
      </c>
      <c r="E1" s="2" t="s">
        <v>1</v>
      </c>
    </row>
    <row r="2" spans="1:6">
      <c r="B2" s="2" t="s">
        <v>395</v>
      </c>
      <c r="C2" s="2" t="s">
        <v>204</v>
      </c>
      <c r="D2" s="2" t="s">
        <v>234</v>
      </c>
      <c r="E2" s="2" t="s">
        <v>204</v>
      </c>
      <c r="F2" s="2" t="s">
        <v>234</v>
      </c>
    </row>
    <row r="3" spans="1:6">
      <c r="A3" s="3" t="s">
        <v>396</v>
      </c>
    </row>
    <row r="4" spans="1:6">
      <c r="A4" s="4" t="s">
        <v>206</v>
      </c>
      <c r="B4" s="5" t="n">
        <v>1</v>
      </c>
    </row>
    <row r="5" spans="1:6">
      <c r="A5" s="4" t="s">
        <v>207</v>
      </c>
      <c r="B5" s="5" t="n">
        <v>2</v>
      </c>
    </row>
    <row r="6" spans="1:6">
      <c r="A6" s="4" t="s">
        <v>397</v>
      </c>
      <c r="D6" s="4" t="s">
        <v>398</v>
      </c>
      <c r="F6" s="4" t="s">
        <v>398</v>
      </c>
    </row>
    <row r="7" spans="1:6">
      <c r="A7" s="4" t="s">
        <v>399</v>
      </c>
      <c r="D7" s="4" t="s">
        <v>400</v>
      </c>
      <c r="F7" s="4" t="s">
        <v>400</v>
      </c>
    </row>
    <row r="8" spans="1:6">
      <c r="A8" s="4" t="s">
        <v>129</v>
      </c>
      <c r="B8" s="7" t="n">
        <v>255931</v>
      </c>
      <c r="E8" s="7" t="n">
        <v>0</v>
      </c>
      <c r="F8" s="7" t="n">
        <v>255813</v>
      </c>
    </row>
    <row r="9" spans="1:6">
      <c r="A9" s="4" t="s">
        <v>401</v>
      </c>
      <c r="D9" s="7" t="n">
        <v>181859</v>
      </c>
      <c r="F9" s="5" t="n">
        <v>181859</v>
      </c>
    </row>
    <row r="10" spans="1:6">
      <c r="A10" s="4" t="s">
        <v>402</v>
      </c>
      <c r="B10" s="5" t="n">
        <v>74072</v>
      </c>
    </row>
    <row r="11" spans="1:6">
      <c r="A11" s="4" t="s">
        <v>99</v>
      </c>
      <c r="C11" s="7" t="n">
        <v>-1401</v>
      </c>
      <c r="D11" s="5" t="n">
        <v>-1360</v>
      </c>
      <c r="E11" s="5" t="n">
        <v>-2784</v>
      </c>
      <c r="F11" s="5" t="n">
        <v>-1486</v>
      </c>
    </row>
    <row r="12" spans="1:6">
      <c r="A12" s="4" t="s">
        <v>403</v>
      </c>
      <c r="C12" s="5" t="n">
        <v>5113</v>
      </c>
      <c r="D12" s="7" t="n">
        <v>3483</v>
      </c>
      <c r="E12" s="5" t="n">
        <v>10781</v>
      </c>
      <c r="F12" s="7" t="n">
        <v>3483</v>
      </c>
    </row>
    <row r="13" spans="1:6">
      <c r="A13" s="4" t="s">
        <v>404</v>
      </c>
      <c r="C13" s="5" t="n">
        <v>754732</v>
      </c>
      <c r="E13" s="5" t="n">
        <v>754732</v>
      </c>
    </row>
    <row r="14" spans="1:6">
      <c r="A14" s="4" t="s">
        <v>405</v>
      </c>
      <c r="C14" s="7" t="n">
        <v>620000</v>
      </c>
      <c r="E14" s="7" t="n">
        <v>620000</v>
      </c>
    </row>
    <row r="15" spans="1:6">
      <c r="A15" s="4" t="s">
        <v>406</v>
      </c>
    </row>
    <row r="16" spans="1:6">
      <c r="A16" s="3" t="s">
        <v>396</v>
      </c>
    </row>
    <row r="17" spans="1:6">
      <c r="A17" s="4" t="s">
        <v>407</v>
      </c>
      <c r="B17" s="7" t="n">
        <v>261009</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8</v>
      </c>
      <c r="B1" s="2" t="s">
        <v>409</v>
      </c>
      <c r="C1" s="2" t="s">
        <v>410</v>
      </c>
      <c r="D1" s="2" t="s">
        <v>211</v>
      </c>
      <c r="E1" s="2" t="s">
        <v>411</v>
      </c>
    </row>
    <row r="2" spans="1:5">
      <c r="A2" s="4" t="s">
        <v>412</v>
      </c>
    </row>
    <row r="3" spans="1:5">
      <c r="A3" s="3" t="s">
        <v>413</v>
      </c>
    </row>
    <row r="4" spans="1:5">
      <c r="A4" s="4" t="s">
        <v>414</v>
      </c>
      <c r="D4" s="5" t="n">
        <v>4628</v>
      </c>
    </row>
    <row r="5" spans="1:5">
      <c r="A5" s="4" t="s">
        <v>415</v>
      </c>
      <c r="E5" s="8" t="n">
        <v>19.15</v>
      </c>
    </row>
    <row r="6" spans="1:5">
      <c r="A6" s="4" t="s">
        <v>416</v>
      </c>
    </row>
    <row r="7" spans="1:5">
      <c r="A7" s="3" t="s">
        <v>413</v>
      </c>
    </row>
    <row r="8" spans="1:5">
      <c r="A8" s="4" t="s">
        <v>415</v>
      </c>
      <c r="B8" s="8" t="n">
        <v>16.56</v>
      </c>
    </row>
    <row r="9" spans="1:5">
      <c r="A9" s="4" t="s">
        <v>417</v>
      </c>
      <c r="B9" s="5" t="n">
        <v>3000</v>
      </c>
      <c r="C9" s="5" t="n">
        <v>3000</v>
      </c>
    </row>
    <row r="10" spans="1:5">
      <c r="A10" s="4" t="s">
        <v>418</v>
      </c>
      <c r="C10" s="8" t="n">
        <v>1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19</v>
      </c>
      <c r="B1" s="2" t="s">
        <v>420</v>
      </c>
      <c r="C1" s="2" t="s">
        <v>421</v>
      </c>
      <c r="D1" s="2" t="s">
        <v>422</v>
      </c>
      <c r="E1" s="2" t="s">
        <v>423</v>
      </c>
      <c r="F1" s="2" t="s">
        <v>2</v>
      </c>
      <c r="G1" s="2" t="s">
        <v>67</v>
      </c>
    </row>
    <row r="2" spans="1:7">
      <c r="A2" s="3" t="s">
        <v>166</v>
      </c>
    </row>
    <row r="3" spans="1:7">
      <c r="A3" s="4" t="s">
        <v>424</v>
      </c>
      <c r="C3" s="8" t="n">
        <v>0.39</v>
      </c>
      <c r="D3" s="8" t="n">
        <v>0.39</v>
      </c>
    </row>
    <row r="4" spans="1:7">
      <c r="A4" s="4" t="s">
        <v>425</v>
      </c>
      <c r="C4" s="7" t="n">
        <v>92676</v>
      </c>
      <c r="D4" s="7" t="n">
        <v>92674</v>
      </c>
      <c r="F4" s="7" t="n">
        <v>185350</v>
      </c>
      <c r="G4" s="7" t="n">
        <v>185284</v>
      </c>
    </row>
    <row r="5" spans="1:7">
      <c r="A5" s="3" t="s">
        <v>426</v>
      </c>
    </row>
    <row r="6" spans="1:7">
      <c r="A6" s="4" t="s">
        <v>427</v>
      </c>
      <c r="E6" s="8" t="n">
        <v>0.39</v>
      </c>
    </row>
    <row r="7" spans="1:7">
      <c r="A7" s="4" t="s">
        <v>428</v>
      </c>
      <c r="E7" s="7" t="n">
        <v>92674</v>
      </c>
    </row>
    <row r="8" spans="1:7">
      <c r="A8" s="4" t="s">
        <v>429</v>
      </c>
    </row>
    <row r="9" spans="1:7">
      <c r="A9" s="3" t="s">
        <v>426</v>
      </c>
    </row>
    <row r="10" spans="1:7">
      <c r="A10" s="4" t="s">
        <v>427</v>
      </c>
      <c r="B10" s="8" t="n">
        <v>0.39</v>
      </c>
    </row>
    <row r="11" spans="1:7">
      <c r="A11" s="4" t="s">
        <v>428</v>
      </c>
      <c r="B11" s="7" t="n">
        <v>92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30</v>
      </c>
      <c r="B1" s="2" t="s">
        <v>66</v>
      </c>
      <c r="D1" s="2" t="s">
        <v>1</v>
      </c>
    </row>
    <row r="2" spans="1:6">
      <c r="B2" s="2" t="s">
        <v>204</v>
      </c>
      <c r="C2" s="2" t="s">
        <v>234</v>
      </c>
      <c r="D2" s="2" t="s">
        <v>431</v>
      </c>
      <c r="E2" s="2" t="s">
        <v>234</v>
      </c>
      <c r="F2" s="2" t="s">
        <v>205</v>
      </c>
    </row>
    <row r="3" spans="1:6">
      <c r="A3" s="3" t="s">
        <v>169</v>
      </c>
    </row>
    <row r="4" spans="1:6">
      <c r="A4" s="4" t="s">
        <v>432</v>
      </c>
      <c r="D4" s="5" t="n">
        <v>4</v>
      </c>
    </row>
    <row r="5" spans="1:6">
      <c r="A5" s="4" t="s">
        <v>433</v>
      </c>
      <c r="D5" s="5" t="n">
        <v>3</v>
      </c>
    </row>
    <row r="6" spans="1:6">
      <c r="A6" s="3" t="s">
        <v>68</v>
      </c>
    </row>
    <row r="7" spans="1:6">
      <c r="A7" s="4" t="s">
        <v>69</v>
      </c>
      <c r="B7" s="7" t="n">
        <v>174585</v>
      </c>
      <c r="C7" s="7" t="n">
        <v>166647</v>
      </c>
      <c r="D7" s="7" t="n">
        <v>348313</v>
      </c>
      <c r="E7" s="7" t="n">
        <v>333090</v>
      </c>
    </row>
    <row r="8" spans="1:6">
      <c r="A8" s="4" t="s">
        <v>70</v>
      </c>
      <c r="B8" s="5" t="n">
        <v>102663</v>
      </c>
      <c r="C8" s="5" t="n">
        <v>98366</v>
      </c>
      <c r="D8" s="5" t="n">
        <v>204750</v>
      </c>
      <c r="E8" s="5" t="n">
        <v>196484</v>
      </c>
    </row>
    <row r="9" spans="1:6">
      <c r="A9" s="4" t="s">
        <v>71</v>
      </c>
      <c r="B9" s="5" t="n">
        <v>277248</v>
      </c>
      <c r="C9" s="5" t="n">
        <v>265013</v>
      </c>
      <c r="D9" s="5" t="n">
        <v>553063</v>
      </c>
      <c r="E9" s="5" t="n">
        <v>529574</v>
      </c>
    </row>
    <row r="10" spans="1:6">
      <c r="A10" s="3" t="s">
        <v>72</v>
      </c>
    </row>
    <row r="11" spans="1:6">
      <c r="A11" s="4" t="s">
        <v>73</v>
      </c>
      <c r="B11" s="5" t="n">
        <v>110092</v>
      </c>
      <c r="C11" s="5" t="n">
        <v>102795</v>
      </c>
      <c r="D11" s="5" t="n">
        <v>218235</v>
      </c>
      <c r="E11" s="5" t="n">
        <v>203851</v>
      </c>
    </row>
    <row r="12" spans="1:6">
      <c r="A12" s="4" t="s">
        <v>74</v>
      </c>
      <c r="B12" s="5" t="n">
        <v>72300</v>
      </c>
      <c r="C12" s="5" t="n">
        <v>69669</v>
      </c>
      <c r="D12" s="5" t="n">
        <v>142639</v>
      </c>
      <c r="E12" s="5" t="n">
        <v>142844</v>
      </c>
    </row>
    <row r="13" spans="1:6">
      <c r="A13" s="4" t="s">
        <v>75</v>
      </c>
      <c r="B13" s="5" t="n">
        <v>29078</v>
      </c>
      <c r="C13" s="5" t="n">
        <v>22922</v>
      </c>
      <c r="D13" s="5" t="n">
        <v>54196</v>
      </c>
      <c r="E13" s="5" t="n">
        <v>38005</v>
      </c>
    </row>
    <row r="14" spans="1:6">
      <c r="A14" s="4" t="s">
        <v>76</v>
      </c>
      <c r="B14" s="5" t="n">
        <v>77</v>
      </c>
      <c r="C14" s="5" t="n">
        <v>0</v>
      </c>
      <c r="D14" s="5" t="n">
        <v>97</v>
      </c>
      <c r="E14" s="5" t="n">
        <v>292</v>
      </c>
    </row>
    <row r="15" spans="1:6">
      <c r="A15" s="4" t="s">
        <v>77</v>
      </c>
      <c r="B15" s="5" t="n">
        <v>548</v>
      </c>
      <c r="C15" s="5" t="n">
        <v>5082</v>
      </c>
      <c r="D15" s="5" t="n">
        <v>548</v>
      </c>
      <c r="E15" s="5" t="n">
        <v>5082</v>
      </c>
    </row>
    <row r="16" spans="1:6">
      <c r="A16" s="4" t="s">
        <v>78</v>
      </c>
      <c r="B16" s="5" t="n">
        <v>212095</v>
      </c>
      <c r="C16" s="5" t="n">
        <v>200468</v>
      </c>
      <c r="D16" s="5" t="n">
        <v>415715</v>
      </c>
      <c r="E16" s="5" t="n">
        <v>390074</v>
      </c>
    </row>
    <row r="17" spans="1:6">
      <c r="A17" s="4" t="s">
        <v>79</v>
      </c>
      <c r="B17" s="5" t="n">
        <v>65153</v>
      </c>
      <c r="C17" s="5" t="n">
        <v>64545</v>
      </c>
      <c r="D17" s="5" t="n">
        <v>137348</v>
      </c>
      <c r="E17" s="5" t="n">
        <v>139500</v>
      </c>
    </row>
    <row r="18" spans="1:6">
      <c r="A18" s="4" t="s">
        <v>80</v>
      </c>
      <c r="B18" s="5" t="n">
        <v>659</v>
      </c>
      <c r="C18" s="5" t="n">
        <v>659</v>
      </c>
      <c r="D18" s="5" t="n">
        <v>1318</v>
      </c>
      <c r="E18" s="5" t="n">
        <v>1319</v>
      </c>
    </row>
    <row r="19" spans="1:6">
      <c r="A19" s="4" t="s">
        <v>81</v>
      </c>
      <c r="B19" s="5" t="n">
        <v>23265</v>
      </c>
      <c r="C19" s="5" t="n">
        <v>0</v>
      </c>
      <c r="D19" s="5" t="n">
        <v>50506</v>
      </c>
      <c r="E19" s="5" t="n">
        <v>0</v>
      </c>
    </row>
    <row r="20" spans="1:6">
      <c r="A20" s="4" t="s">
        <v>82</v>
      </c>
      <c r="B20" s="5" t="n">
        <v>60</v>
      </c>
      <c r="C20" s="5" t="n">
        <v>76</v>
      </c>
      <c r="D20" s="5" t="n">
        <v>114</v>
      </c>
      <c r="E20" s="5" t="n">
        <v>195</v>
      </c>
    </row>
    <row r="21" spans="1:6">
      <c r="A21" s="4" t="s">
        <v>83</v>
      </c>
      <c r="B21" s="5" t="n">
        <v>-44813</v>
      </c>
      <c r="C21" s="5" t="n">
        <v>-40800</v>
      </c>
      <c r="D21" s="5" t="n">
        <v>-88365</v>
      </c>
      <c r="E21" s="5" t="n">
        <v>-84289</v>
      </c>
    </row>
    <row r="22" spans="1:6">
      <c r="A22" s="4" t="s">
        <v>84</v>
      </c>
      <c r="B22" s="5" t="n">
        <v>0</v>
      </c>
      <c r="C22" s="5" t="n">
        <v>-7353</v>
      </c>
      <c r="D22" s="5" t="n">
        <v>-130</v>
      </c>
      <c r="E22" s="5" t="n">
        <v>-7353</v>
      </c>
    </row>
    <row r="23" spans="1:6">
      <c r="A23" s="4" t="s">
        <v>434</v>
      </c>
      <c r="B23" s="5" t="n">
        <v>44324</v>
      </c>
      <c r="C23" s="5" t="n">
        <v>17127</v>
      </c>
      <c r="D23" s="5" t="n">
        <v>100791</v>
      </c>
      <c r="E23" s="5" t="n">
        <v>49372</v>
      </c>
    </row>
    <row r="24" spans="1:6">
      <c r="A24" s="4" t="s">
        <v>86</v>
      </c>
      <c r="B24" s="5" t="n">
        <v>-105</v>
      </c>
      <c r="C24" s="5" t="n">
        <v>-99</v>
      </c>
      <c r="D24" s="5" t="n">
        <v>-365</v>
      </c>
      <c r="E24" s="5" t="n">
        <v>-191</v>
      </c>
    </row>
    <row r="25" spans="1:6">
      <c r="A25" s="4" t="s">
        <v>87</v>
      </c>
      <c r="B25" s="5" t="n">
        <v>7</v>
      </c>
      <c r="C25" s="5" t="n">
        <v>374</v>
      </c>
      <c r="D25" s="5" t="n">
        <v>51</v>
      </c>
      <c r="E25" s="5" t="n">
        <v>502</v>
      </c>
    </row>
    <row r="26" spans="1:6">
      <c r="A26" s="4" t="s">
        <v>435</v>
      </c>
      <c r="B26" s="5" t="n">
        <v>44226</v>
      </c>
      <c r="C26" s="5" t="n">
        <v>17402</v>
      </c>
      <c r="D26" s="5" t="n">
        <v>100477</v>
      </c>
      <c r="E26" s="5" t="n">
        <v>49683</v>
      </c>
    </row>
    <row r="27" spans="1:6">
      <c r="A27" s="4" t="s">
        <v>89</v>
      </c>
      <c r="B27" s="5" t="n">
        <v>80762</v>
      </c>
      <c r="C27" s="5" t="n">
        <v>0</v>
      </c>
      <c r="D27" s="5" t="n">
        <v>261916</v>
      </c>
      <c r="E27" s="5" t="n">
        <v>0</v>
      </c>
    </row>
    <row r="28" spans="1:6">
      <c r="A28" s="4" t="s">
        <v>90</v>
      </c>
      <c r="B28" s="5" t="n">
        <v>124988</v>
      </c>
      <c r="C28" s="5" t="n">
        <v>17402</v>
      </c>
      <c r="D28" s="5" t="n">
        <v>362393</v>
      </c>
      <c r="E28" s="5" t="n">
        <v>49683</v>
      </c>
    </row>
    <row r="29" spans="1:6">
      <c r="A29" s="4" t="s">
        <v>91</v>
      </c>
      <c r="B29" s="5" t="n">
        <v>-1401</v>
      </c>
      <c r="C29" s="5" t="n">
        <v>-1360</v>
      </c>
      <c r="D29" s="5" t="n">
        <v>-2784</v>
      </c>
      <c r="E29" s="5" t="n">
        <v>-1486</v>
      </c>
    </row>
    <row r="30" spans="1:6">
      <c r="A30" s="4" t="s">
        <v>92</v>
      </c>
      <c r="B30" s="5" t="n">
        <v>123587</v>
      </c>
      <c r="C30" s="5" t="n">
        <v>16042</v>
      </c>
      <c r="D30" s="5" t="n">
        <v>359609</v>
      </c>
      <c r="E30" s="5" t="n">
        <v>48197</v>
      </c>
    </row>
    <row r="31" spans="1:6">
      <c r="A31" s="4" t="s">
        <v>436</v>
      </c>
      <c r="B31" s="5" t="n">
        <v>7435636</v>
      </c>
      <c r="D31" s="5" t="n">
        <v>7435636</v>
      </c>
      <c r="F31" s="7" t="n">
        <v>7294019</v>
      </c>
    </row>
    <row r="32" spans="1:6">
      <c r="A32" s="4" t="s">
        <v>437</v>
      </c>
    </row>
    <row r="33" spans="1:6">
      <c r="A33" s="3" t="s">
        <v>68</v>
      </c>
    </row>
    <row r="34" spans="1:6">
      <c r="A34" s="4" t="s">
        <v>69</v>
      </c>
      <c r="B34" s="5" t="n">
        <v>103854</v>
      </c>
      <c r="C34" s="5" t="n">
        <v>94651</v>
      </c>
      <c r="D34" s="5" t="n">
        <v>205005</v>
      </c>
      <c r="E34" s="5" t="n">
        <v>189297</v>
      </c>
    </row>
    <row r="35" spans="1:6">
      <c r="A35" s="4" t="s">
        <v>70</v>
      </c>
      <c r="B35" s="5" t="n">
        <v>0</v>
      </c>
      <c r="C35" s="5" t="n">
        <v>0</v>
      </c>
      <c r="D35" s="5" t="n">
        <v>0</v>
      </c>
      <c r="E35" s="5" t="n">
        <v>0</v>
      </c>
    </row>
    <row r="36" spans="1:6">
      <c r="A36" s="4" t="s">
        <v>71</v>
      </c>
      <c r="B36" s="5" t="n">
        <v>103854</v>
      </c>
      <c r="C36" s="5" t="n">
        <v>94651</v>
      </c>
      <c r="D36" s="5" t="n">
        <v>205005</v>
      </c>
      <c r="E36" s="5" t="n">
        <v>189297</v>
      </c>
    </row>
    <row r="37" spans="1:6">
      <c r="A37" s="3" t="s">
        <v>72</v>
      </c>
    </row>
    <row r="38" spans="1:6">
      <c r="A38" s="4" t="s">
        <v>73</v>
      </c>
      <c r="B38" s="5" t="n">
        <v>31183</v>
      </c>
      <c r="C38" s="5" t="n">
        <v>27646</v>
      </c>
      <c r="D38" s="5" t="n">
        <v>62121</v>
      </c>
      <c r="E38" s="5" t="n">
        <v>54823</v>
      </c>
    </row>
    <row r="39" spans="1:6">
      <c r="A39" s="4" t="s">
        <v>74</v>
      </c>
      <c r="B39" s="5" t="n">
        <v>36326</v>
      </c>
      <c r="C39" s="5" t="n">
        <v>31861</v>
      </c>
      <c r="D39" s="5" t="n">
        <v>70711</v>
      </c>
      <c r="E39" s="5" t="n">
        <v>63539</v>
      </c>
    </row>
    <row r="40" spans="1:6">
      <c r="A40" s="4" t="s">
        <v>75</v>
      </c>
      <c r="B40" s="5" t="n">
        <v>0</v>
      </c>
      <c r="C40" s="5" t="n">
        <v>0</v>
      </c>
      <c r="D40" s="5" t="n">
        <v>0</v>
      </c>
      <c r="E40" s="5" t="n">
        <v>0</v>
      </c>
    </row>
    <row r="41" spans="1:6">
      <c r="A41" s="4" t="s">
        <v>76</v>
      </c>
      <c r="B41" s="5" t="n">
        <v>0</v>
      </c>
      <c r="D41" s="5" t="n">
        <v>0</v>
      </c>
      <c r="E41" s="5" t="n">
        <v>0</v>
      </c>
    </row>
    <row r="42" spans="1:6">
      <c r="A42" s="4" t="s">
        <v>77</v>
      </c>
      <c r="B42" s="5" t="n">
        <v>0</v>
      </c>
      <c r="C42" s="5" t="n">
        <v>0</v>
      </c>
      <c r="D42" s="5" t="n">
        <v>0</v>
      </c>
      <c r="E42" s="5" t="n">
        <v>0</v>
      </c>
    </row>
    <row r="43" spans="1:6">
      <c r="A43" s="4" t="s">
        <v>78</v>
      </c>
      <c r="B43" s="5" t="n">
        <v>67509</v>
      </c>
      <c r="C43" s="5" t="n">
        <v>59507</v>
      </c>
      <c r="D43" s="5" t="n">
        <v>132832</v>
      </c>
      <c r="E43" s="5" t="n">
        <v>118362</v>
      </c>
    </row>
    <row r="44" spans="1:6">
      <c r="A44" s="4" t="s">
        <v>79</v>
      </c>
      <c r="B44" s="5" t="n">
        <v>36345</v>
      </c>
      <c r="C44" s="5" t="n">
        <v>35144</v>
      </c>
      <c r="D44" s="5" t="n">
        <v>72173</v>
      </c>
      <c r="E44" s="5" t="n">
        <v>70935</v>
      </c>
    </row>
    <row r="45" spans="1:6">
      <c r="A45" s="4" t="s">
        <v>80</v>
      </c>
      <c r="B45" s="5" t="n">
        <v>0</v>
      </c>
      <c r="C45" s="5" t="n">
        <v>0</v>
      </c>
      <c r="D45" s="5" t="n">
        <v>0</v>
      </c>
      <c r="E45" s="5" t="n">
        <v>0</v>
      </c>
    </row>
    <row r="46" spans="1:6">
      <c r="A46" s="4" t="s">
        <v>81</v>
      </c>
      <c r="B46" s="5" t="n">
        <v>0</v>
      </c>
      <c r="D46" s="5" t="n">
        <v>0</v>
      </c>
    </row>
    <row r="47" spans="1:6">
      <c r="A47" s="4" t="s">
        <v>82</v>
      </c>
      <c r="B47" s="5" t="n">
        <v>0</v>
      </c>
      <c r="C47" s="5" t="n">
        <v>0</v>
      </c>
      <c r="D47" s="5" t="n">
        <v>0</v>
      </c>
      <c r="E47" s="5" t="n">
        <v>0</v>
      </c>
    </row>
    <row r="48" spans="1:6">
      <c r="A48" s="4" t="s">
        <v>83</v>
      </c>
      <c r="B48" s="5" t="n">
        <v>-6113</v>
      </c>
      <c r="C48" s="5" t="n">
        <v>-6250</v>
      </c>
      <c r="D48" s="5" t="n">
        <v>-12022</v>
      </c>
      <c r="E48" s="5" t="n">
        <v>-12570</v>
      </c>
    </row>
    <row r="49" spans="1:6">
      <c r="A49" s="4" t="s">
        <v>84</v>
      </c>
      <c r="C49" s="5" t="n">
        <v>-59</v>
      </c>
      <c r="D49" s="5" t="n">
        <v>0</v>
      </c>
      <c r="E49" s="5" t="n">
        <v>-59</v>
      </c>
    </row>
    <row r="50" spans="1:6">
      <c r="A50" s="4" t="s">
        <v>434</v>
      </c>
      <c r="B50" s="5" t="n">
        <v>30232</v>
      </c>
      <c r="C50" s="5" t="n">
        <v>28835</v>
      </c>
      <c r="D50" s="5" t="n">
        <v>60151</v>
      </c>
      <c r="E50" s="5" t="n">
        <v>58306</v>
      </c>
    </row>
    <row r="51" spans="1:6">
      <c r="A51" s="4" t="s">
        <v>86</v>
      </c>
      <c r="B51" s="5" t="n">
        <v>0</v>
      </c>
      <c r="C51" s="5" t="n">
        <v>0</v>
      </c>
      <c r="D51" s="5" t="n">
        <v>0</v>
      </c>
      <c r="E51" s="5" t="n">
        <v>0</v>
      </c>
    </row>
    <row r="52" spans="1:6">
      <c r="A52" s="4" t="s">
        <v>87</v>
      </c>
      <c r="B52" s="5" t="n">
        <v>0</v>
      </c>
      <c r="C52" s="5" t="n">
        <v>0</v>
      </c>
      <c r="D52" s="5" t="n">
        <v>0</v>
      </c>
      <c r="E52" s="5" t="n">
        <v>0</v>
      </c>
    </row>
    <row r="53" spans="1:6">
      <c r="A53" s="4" t="s">
        <v>435</v>
      </c>
      <c r="B53" s="5" t="n">
        <v>30232</v>
      </c>
      <c r="D53" s="5" t="n">
        <v>60151</v>
      </c>
    </row>
    <row r="54" spans="1:6">
      <c r="A54" s="4" t="s">
        <v>89</v>
      </c>
      <c r="B54" s="5" t="n">
        <v>0</v>
      </c>
      <c r="D54" s="5" t="n">
        <v>0</v>
      </c>
    </row>
    <row r="55" spans="1:6">
      <c r="A55" s="4" t="s">
        <v>90</v>
      </c>
      <c r="B55" s="5" t="n">
        <v>30232</v>
      </c>
      <c r="C55" s="5" t="n">
        <v>28835</v>
      </c>
      <c r="D55" s="5" t="n">
        <v>60151</v>
      </c>
      <c r="E55" s="5" t="n">
        <v>58306</v>
      </c>
    </row>
    <row r="56" spans="1:6">
      <c r="A56" s="4" t="s">
        <v>91</v>
      </c>
      <c r="B56" s="5" t="n">
        <v>-1401</v>
      </c>
      <c r="C56" s="5" t="n">
        <v>-1360</v>
      </c>
      <c r="D56" s="5" t="n">
        <v>-2784</v>
      </c>
      <c r="E56" s="5" t="n">
        <v>-1486</v>
      </c>
    </row>
    <row r="57" spans="1:6">
      <c r="A57" s="4" t="s">
        <v>92</v>
      </c>
      <c r="B57" s="5" t="n">
        <v>28831</v>
      </c>
      <c r="C57" s="5" t="n">
        <v>27475</v>
      </c>
      <c r="D57" s="5" t="n">
        <v>57367</v>
      </c>
      <c r="E57" s="5" t="n">
        <v>56820</v>
      </c>
    </row>
    <row r="58" spans="1:6">
      <c r="A58" s="4" t="s">
        <v>436</v>
      </c>
      <c r="B58" s="5" t="n">
        <v>3425719</v>
      </c>
      <c r="D58" s="5" t="n">
        <v>3425719</v>
      </c>
      <c r="F58" s="5" t="n">
        <v>3367485</v>
      </c>
    </row>
    <row r="59" spans="1:6">
      <c r="A59" s="4" t="s">
        <v>438</v>
      </c>
    </row>
    <row r="60" spans="1:6">
      <c r="A60" s="3" t="s">
        <v>68</v>
      </c>
    </row>
    <row r="61" spans="1:6">
      <c r="A61" s="4" t="s">
        <v>69</v>
      </c>
      <c r="B61" s="5" t="n">
        <v>66113</v>
      </c>
      <c r="C61" s="5" t="n">
        <v>67426</v>
      </c>
      <c r="D61" s="5" t="n">
        <v>134088</v>
      </c>
      <c r="E61" s="5" t="n">
        <v>134678</v>
      </c>
    </row>
    <row r="62" spans="1:6">
      <c r="A62" s="4" t="s">
        <v>70</v>
      </c>
      <c r="B62" s="5" t="n">
        <v>0</v>
      </c>
      <c r="C62" s="5" t="n">
        <v>0</v>
      </c>
      <c r="D62" s="5" t="n">
        <v>0</v>
      </c>
      <c r="E62" s="5" t="n">
        <v>0</v>
      </c>
    </row>
    <row r="63" spans="1:6">
      <c r="A63" s="4" t="s">
        <v>71</v>
      </c>
      <c r="B63" s="5" t="n">
        <v>66113</v>
      </c>
      <c r="C63" s="5" t="n">
        <v>67426</v>
      </c>
      <c r="D63" s="5" t="n">
        <v>134088</v>
      </c>
      <c r="E63" s="5" t="n">
        <v>134678</v>
      </c>
    </row>
    <row r="64" spans="1:6">
      <c r="A64" s="3" t="s">
        <v>72</v>
      </c>
    </row>
    <row r="65" spans="1:6">
      <c r="A65" s="4" t="s">
        <v>73</v>
      </c>
      <c r="B65" s="5" t="n">
        <v>0</v>
      </c>
      <c r="C65" s="5" t="n">
        <v>0</v>
      </c>
      <c r="D65" s="5" t="n">
        <v>0</v>
      </c>
      <c r="E65" s="5" t="n">
        <v>0</v>
      </c>
    </row>
    <row r="66" spans="1:6">
      <c r="A66" s="4" t="s">
        <v>74</v>
      </c>
      <c r="B66" s="5" t="n">
        <v>20186</v>
      </c>
      <c r="C66" s="5" t="n">
        <v>20470</v>
      </c>
      <c r="D66" s="5" t="n">
        <v>40381</v>
      </c>
      <c r="E66" s="5" t="n">
        <v>40804</v>
      </c>
    </row>
    <row r="67" spans="1:6">
      <c r="A67" s="4" t="s">
        <v>75</v>
      </c>
      <c r="B67" s="5" t="n">
        <v>0</v>
      </c>
      <c r="C67" s="5" t="n">
        <v>0</v>
      </c>
      <c r="D67" s="5" t="n">
        <v>0</v>
      </c>
      <c r="E67" s="5" t="n">
        <v>0</v>
      </c>
    </row>
    <row r="68" spans="1:6">
      <c r="A68" s="4" t="s">
        <v>76</v>
      </c>
      <c r="B68" s="5" t="n">
        <v>0</v>
      </c>
      <c r="D68" s="5" t="n">
        <v>0</v>
      </c>
      <c r="E68" s="5" t="n">
        <v>0</v>
      </c>
    </row>
    <row r="69" spans="1:6">
      <c r="A69" s="4" t="s">
        <v>77</v>
      </c>
      <c r="B69" s="5" t="n">
        <v>548</v>
      </c>
      <c r="C69" s="5" t="n">
        <v>0</v>
      </c>
      <c r="D69" s="5" t="n">
        <v>548</v>
      </c>
      <c r="E69" s="5" t="n">
        <v>0</v>
      </c>
    </row>
    <row r="70" spans="1:6">
      <c r="A70" s="4" t="s">
        <v>78</v>
      </c>
      <c r="B70" s="5" t="n">
        <v>20734</v>
      </c>
      <c r="C70" s="5" t="n">
        <v>20470</v>
      </c>
      <c r="D70" s="5" t="n">
        <v>40929</v>
      </c>
      <c r="E70" s="5" t="n">
        <v>40804</v>
      </c>
    </row>
    <row r="71" spans="1:6">
      <c r="A71" s="4" t="s">
        <v>79</v>
      </c>
      <c r="B71" s="5" t="n">
        <v>45379</v>
      </c>
      <c r="C71" s="5" t="n">
        <v>46956</v>
      </c>
      <c r="D71" s="5" t="n">
        <v>93159</v>
      </c>
      <c r="E71" s="5" t="n">
        <v>93874</v>
      </c>
    </row>
    <row r="72" spans="1:6">
      <c r="A72" s="4" t="s">
        <v>80</v>
      </c>
      <c r="B72" s="5" t="n">
        <v>0</v>
      </c>
      <c r="C72" s="5" t="n">
        <v>0</v>
      </c>
      <c r="D72" s="5" t="n">
        <v>0</v>
      </c>
      <c r="E72" s="5" t="n">
        <v>0</v>
      </c>
    </row>
    <row r="73" spans="1:6">
      <c r="A73" s="4" t="s">
        <v>81</v>
      </c>
      <c r="B73" s="5" t="n">
        <v>0</v>
      </c>
      <c r="D73" s="5" t="n">
        <v>0</v>
      </c>
    </row>
    <row r="74" spans="1:6">
      <c r="A74" s="4" t="s">
        <v>82</v>
      </c>
      <c r="B74" s="5" t="n">
        <v>0</v>
      </c>
      <c r="C74" s="5" t="n">
        <v>0</v>
      </c>
      <c r="D74" s="5" t="n">
        <v>0</v>
      </c>
      <c r="E74" s="5" t="n">
        <v>0</v>
      </c>
    </row>
    <row r="75" spans="1:6">
      <c r="A75" s="4" t="s">
        <v>83</v>
      </c>
      <c r="B75" s="5" t="n">
        <v>-565</v>
      </c>
      <c r="C75" s="5" t="n">
        <v>-2211</v>
      </c>
      <c r="D75" s="5" t="n">
        <v>-1136</v>
      </c>
      <c r="E75" s="5" t="n">
        <v>-7550</v>
      </c>
    </row>
    <row r="76" spans="1:6">
      <c r="A76" s="4" t="s">
        <v>84</v>
      </c>
      <c r="C76" s="5" t="n">
        <v>-7294</v>
      </c>
      <c r="D76" s="5" t="n">
        <v>0</v>
      </c>
      <c r="E76" s="5" t="n">
        <v>-7294</v>
      </c>
    </row>
    <row r="77" spans="1:6">
      <c r="A77" s="4" t="s">
        <v>434</v>
      </c>
      <c r="B77" s="5" t="n">
        <v>44814</v>
      </c>
      <c r="C77" s="5" t="n">
        <v>37451</v>
      </c>
      <c r="D77" s="5" t="n">
        <v>92023</v>
      </c>
      <c r="E77" s="5" t="n">
        <v>79030</v>
      </c>
    </row>
    <row r="78" spans="1:6">
      <c r="A78" s="4" t="s">
        <v>86</v>
      </c>
      <c r="B78" s="5" t="n">
        <v>0</v>
      </c>
      <c r="C78" s="5" t="n">
        <v>0</v>
      </c>
      <c r="D78" s="5" t="n">
        <v>0</v>
      </c>
      <c r="E78" s="5" t="n">
        <v>0</v>
      </c>
    </row>
    <row r="79" spans="1:6">
      <c r="A79" s="4" t="s">
        <v>87</v>
      </c>
      <c r="B79" s="5" t="n">
        <v>0</v>
      </c>
      <c r="C79" s="5" t="n">
        <v>0</v>
      </c>
      <c r="D79" s="5" t="n">
        <v>0</v>
      </c>
      <c r="E79" s="5" t="n">
        <v>0</v>
      </c>
    </row>
    <row r="80" spans="1:6">
      <c r="A80" s="4" t="s">
        <v>435</v>
      </c>
      <c r="B80" s="5" t="n">
        <v>44814</v>
      </c>
      <c r="D80" s="5" t="n">
        <v>92023</v>
      </c>
    </row>
    <row r="81" spans="1:6">
      <c r="A81" s="4" t="s">
        <v>89</v>
      </c>
      <c r="B81" s="5" t="n">
        <v>80762</v>
      </c>
      <c r="D81" s="5" t="n">
        <v>261916</v>
      </c>
    </row>
    <row r="82" spans="1:6">
      <c r="A82" s="4" t="s">
        <v>90</v>
      </c>
      <c r="B82" s="5" t="n">
        <v>125576</v>
      </c>
      <c r="C82" s="5" t="n">
        <v>37451</v>
      </c>
      <c r="D82" s="5" t="n">
        <v>353939</v>
      </c>
      <c r="E82" s="5" t="n">
        <v>79030</v>
      </c>
    </row>
    <row r="83" spans="1:6">
      <c r="A83" s="4" t="s">
        <v>91</v>
      </c>
      <c r="B83" s="5" t="n">
        <v>0</v>
      </c>
      <c r="C83" s="5" t="n">
        <v>0</v>
      </c>
      <c r="D83" s="5" t="n">
        <v>0</v>
      </c>
      <c r="E83" s="5" t="n">
        <v>0</v>
      </c>
    </row>
    <row r="84" spans="1:6">
      <c r="A84" s="4" t="s">
        <v>92</v>
      </c>
      <c r="B84" s="5" t="n">
        <v>125576</v>
      </c>
      <c r="C84" s="5" t="n">
        <v>37451</v>
      </c>
      <c r="D84" s="5" t="n">
        <v>353939</v>
      </c>
      <c r="E84" s="5" t="n">
        <v>79030</v>
      </c>
    </row>
    <row r="85" spans="1:6">
      <c r="A85" s="4" t="s">
        <v>436</v>
      </c>
      <c r="B85" s="5" t="n">
        <v>2138399</v>
      </c>
      <c r="D85" s="5" t="n">
        <v>2138399</v>
      </c>
      <c r="F85" s="5" t="n">
        <v>2251756</v>
      </c>
    </row>
    <row r="86" spans="1:6">
      <c r="A86" s="4" t="s">
        <v>439</v>
      </c>
    </row>
    <row r="87" spans="1:6">
      <c r="A87" s="3" t="s">
        <v>68</v>
      </c>
    </row>
    <row r="88" spans="1:6">
      <c r="A88" s="4" t="s">
        <v>69</v>
      </c>
      <c r="B88" s="5" t="n">
        <v>0</v>
      </c>
      <c r="C88" s="5" t="n">
        <v>0</v>
      </c>
      <c r="D88" s="5" t="n">
        <v>0</v>
      </c>
      <c r="E88" s="5" t="n">
        <v>0</v>
      </c>
    </row>
    <row r="89" spans="1:6">
      <c r="A89" s="4" t="s">
        <v>70</v>
      </c>
      <c r="B89" s="5" t="n">
        <v>102663</v>
      </c>
      <c r="C89" s="5" t="n">
        <v>98366</v>
      </c>
      <c r="D89" s="5" t="n">
        <v>204750</v>
      </c>
      <c r="E89" s="5" t="n">
        <v>196484</v>
      </c>
    </row>
    <row r="90" spans="1:6">
      <c r="A90" s="4" t="s">
        <v>71</v>
      </c>
      <c r="B90" s="5" t="n">
        <v>102663</v>
      </c>
      <c r="C90" s="5" t="n">
        <v>98366</v>
      </c>
      <c r="D90" s="5" t="n">
        <v>204750</v>
      </c>
      <c r="E90" s="5" t="n">
        <v>196484</v>
      </c>
    </row>
    <row r="91" spans="1:6">
      <c r="A91" s="3" t="s">
        <v>72</v>
      </c>
    </row>
    <row r="92" spans="1:6">
      <c r="A92" s="4" t="s">
        <v>73</v>
      </c>
      <c r="B92" s="5" t="n">
        <v>78909</v>
      </c>
      <c r="C92" s="5" t="n">
        <v>75149</v>
      </c>
      <c r="D92" s="5" t="n">
        <v>156114</v>
      </c>
      <c r="E92" s="5" t="n">
        <v>149028</v>
      </c>
    </row>
    <row r="93" spans="1:6">
      <c r="A93" s="4" t="s">
        <v>74</v>
      </c>
      <c r="B93" s="5" t="n">
        <v>14841</v>
      </c>
      <c r="C93" s="5" t="n">
        <v>16390</v>
      </c>
      <c r="D93" s="5" t="n">
        <v>29652</v>
      </c>
      <c r="E93" s="5" t="n">
        <v>36605</v>
      </c>
    </row>
    <row r="94" spans="1:6">
      <c r="A94" s="4" t="s">
        <v>75</v>
      </c>
      <c r="B94" s="5" t="n">
        <v>0</v>
      </c>
      <c r="C94" s="5" t="n">
        <v>0</v>
      </c>
      <c r="D94" s="5" t="n">
        <v>0</v>
      </c>
      <c r="E94" s="5" t="n">
        <v>0</v>
      </c>
    </row>
    <row r="95" spans="1:6">
      <c r="A95" s="4" t="s">
        <v>76</v>
      </c>
      <c r="B95" s="5" t="n">
        <v>0</v>
      </c>
      <c r="D95" s="5" t="n">
        <v>0</v>
      </c>
      <c r="E95" s="5" t="n">
        <v>0</v>
      </c>
    </row>
    <row r="96" spans="1:6">
      <c r="A96" s="4" t="s">
        <v>77</v>
      </c>
      <c r="B96" s="5" t="n">
        <v>0</v>
      </c>
      <c r="C96" s="5" t="n">
        <v>0</v>
      </c>
      <c r="D96" s="5" t="n">
        <v>0</v>
      </c>
      <c r="E96" s="5" t="n">
        <v>0</v>
      </c>
    </row>
    <row r="97" spans="1:6">
      <c r="A97" s="4" t="s">
        <v>78</v>
      </c>
      <c r="B97" s="5" t="n">
        <v>93750</v>
      </c>
      <c r="C97" s="5" t="n">
        <v>91539</v>
      </c>
      <c r="D97" s="5" t="n">
        <v>185766</v>
      </c>
      <c r="E97" s="5" t="n">
        <v>185633</v>
      </c>
    </row>
    <row r="98" spans="1:6">
      <c r="A98" s="4" t="s">
        <v>79</v>
      </c>
      <c r="B98" s="5" t="n">
        <v>8913</v>
      </c>
      <c r="C98" s="5" t="n">
        <v>6827</v>
      </c>
      <c r="D98" s="5" t="n">
        <v>18984</v>
      </c>
      <c r="E98" s="5" t="n">
        <v>10851</v>
      </c>
    </row>
    <row r="99" spans="1:6">
      <c r="A99" s="4" t="s">
        <v>80</v>
      </c>
      <c r="B99" s="5" t="n">
        <v>0</v>
      </c>
      <c r="C99" s="5" t="n">
        <v>0</v>
      </c>
      <c r="D99" s="5" t="n">
        <v>0</v>
      </c>
      <c r="E99" s="5" t="n">
        <v>0</v>
      </c>
    </row>
    <row r="100" spans="1:6">
      <c r="A100" s="4" t="s">
        <v>81</v>
      </c>
      <c r="B100" s="5" t="n">
        <v>0</v>
      </c>
      <c r="D100" s="5" t="n">
        <v>0</v>
      </c>
    </row>
    <row r="101" spans="1:6">
      <c r="A101" s="4" t="s">
        <v>82</v>
      </c>
      <c r="B101" s="5" t="n">
        <v>0</v>
      </c>
      <c r="C101" s="5" t="n">
        <v>0</v>
      </c>
      <c r="D101" s="5" t="n">
        <v>0</v>
      </c>
      <c r="E101" s="5" t="n">
        <v>0</v>
      </c>
    </row>
    <row r="102" spans="1:6">
      <c r="A102" s="4" t="s">
        <v>83</v>
      </c>
      <c r="B102" s="5" t="n">
        <v>-1256</v>
      </c>
      <c r="C102" s="5" t="n">
        <v>-1176</v>
      </c>
      <c r="D102" s="5" t="n">
        <v>-2583</v>
      </c>
      <c r="E102" s="5" t="n">
        <v>-2352</v>
      </c>
    </row>
    <row r="103" spans="1:6">
      <c r="A103" s="4" t="s">
        <v>84</v>
      </c>
      <c r="C103" s="5" t="n">
        <v>0</v>
      </c>
      <c r="D103" s="5" t="n">
        <v>-130</v>
      </c>
      <c r="E103" s="5" t="n">
        <v>0</v>
      </c>
    </row>
    <row r="104" spans="1:6">
      <c r="A104" s="4" t="s">
        <v>434</v>
      </c>
      <c r="B104" s="5" t="n">
        <v>7657</v>
      </c>
      <c r="C104" s="5" t="n">
        <v>5651</v>
      </c>
      <c r="D104" s="5" t="n">
        <v>16271</v>
      </c>
      <c r="E104" s="5" t="n">
        <v>8499</v>
      </c>
    </row>
    <row r="105" spans="1:6">
      <c r="A105" s="4" t="s">
        <v>86</v>
      </c>
      <c r="B105" s="5" t="n">
        <v>0</v>
      </c>
      <c r="C105" s="5" t="n">
        <v>0</v>
      </c>
      <c r="D105" s="5" t="n">
        <v>0</v>
      </c>
      <c r="E105" s="5" t="n">
        <v>0</v>
      </c>
    </row>
    <row r="106" spans="1:6">
      <c r="A106" s="4" t="s">
        <v>87</v>
      </c>
      <c r="B106" s="5" t="n">
        <v>0</v>
      </c>
      <c r="C106" s="5" t="n">
        <v>0</v>
      </c>
      <c r="D106" s="5" t="n">
        <v>0</v>
      </c>
      <c r="E106" s="5" t="n">
        <v>0</v>
      </c>
    </row>
    <row r="107" spans="1:6">
      <c r="A107" s="4" t="s">
        <v>435</v>
      </c>
      <c r="B107" s="5" t="n">
        <v>7657</v>
      </c>
      <c r="D107" s="5" t="n">
        <v>16271</v>
      </c>
    </row>
    <row r="108" spans="1:6">
      <c r="A108" s="4" t="s">
        <v>89</v>
      </c>
      <c r="B108" s="5" t="n">
        <v>0</v>
      </c>
      <c r="D108" s="5" t="n">
        <v>0</v>
      </c>
    </row>
    <row r="109" spans="1:6">
      <c r="A109" s="4" t="s">
        <v>90</v>
      </c>
      <c r="B109" s="5" t="n">
        <v>7657</v>
      </c>
      <c r="C109" s="5" t="n">
        <v>5651</v>
      </c>
      <c r="D109" s="5" t="n">
        <v>16271</v>
      </c>
      <c r="E109" s="5" t="n">
        <v>8499</v>
      </c>
    </row>
    <row r="110" spans="1:6">
      <c r="A110" s="4" t="s">
        <v>91</v>
      </c>
      <c r="B110" s="5" t="n">
        <v>0</v>
      </c>
      <c r="C110" s="5" t="n">
        <v>0</v>
      </c>
      <c r="D110" s="5" t="n">
        <v>0</v>
      </c>
      <c r="E110" s="5" t="n">
        <v>0</v>
      </c>
    </row>
    <row r="111" spans="1:6">
      <c r="A111" s="4" t="s">
        <v>92</v>
      </c>
      <c r="B111" s="5" t="n">
        <v>7657</v>
      </c>
      <c r="C111" s="5" t="n">
        <v>5651</v>
      </c>
      <c r="D111" s="5" t="n">
        <v>16271</v>
      </c>
      <c r="E111" s="5" t="n">
        <v>8499</v>
      </c>
    </row>
    <row r="112" spans="1:6">
      <c r="A112" s="4" t="s">
        <v>436</v>
      </c>
      <c r="B112" s="5" t="n">
        <v>1340992</v>
      </c>
      <c r="D112" s="5" t="n">
        <v>1340992</v>
      </c>
      <c r="F112" s="5" t="n">
        <v>1273757</v>
      </c>
    </row>
    <row r="113" spans="1:6">
      <c r="A113" s="4" t="s">
        <v>440</v>
      </c>
    </row>
    <row r="114" spans="1:6">
      <c r="A114" s="3" t="s">
        <v>68</v>
      </c>
    </row>
    <row r="115" spans="1:6">
      <c r="A115" s="4" t="s">
        <v>69</v>
      </c>
      <c r="B115" s="5" t="n">
        <v>4618</v>
      </c>
      <c r="C115" s="5" t="n">
        <v>4570</v>
      </c>
      <c r="D115" s="5" t="n">
        <v>9220</v>
      </c>
      <c r="E115" s="5" t="n">
        <v>9115</v>
      </c>
    </row>
    <row r="116" spans="1:6">
      <c r="A116" s="4" t="s">
        <v>70</v>
      </c>
      <c r="B116" s="5" t="n">
        <v>0</v>
      </c>
      <c r="C116" s="5" t="n">
        <v>0</v>
      </c>
      <c r="D116" s="5" t="n">
        <v>0</v>
      </c>
      <c r="E116" s="5" t="n">
        <v>0</v>
      </c>
    </row>
    <row r="117" spans="1:6">
      <c r="A117" s="4" t="s">
        <v>71</v>
      </c>
      <c r="B117" s="5" t="n">
        <v>4618</v>
      </c>
      <c r="C117" s="5" t="n">
        <v>4570</v>
      </c>
      <c r="D117" s="5" t="n">
        <v>9220</v>
      </c>
      <c r="E117" s="5" t="n">
        <v>9115</v>
      </c>
    </row>
    <row r="118" spans="1:6">
      <c r="A118" s="3" t="s">
        <v>72</v>
      </c>
    </row>
    <row r="119" spans="1:6">
      <c r="A119" s="4" t="s">
        <v>73</v>
      </c>
      <c r="B119" s="5" t="n">
        <v>0</v>
      </c>
      <c r="C119" s="5" t="n">
        <v>0</v>
      </c>
      <c r="D119" s="5" t="n">
        <v>0</v>
      </c>
      <c r="E119" s="5" t="n">
        <v>0</v>
      </c>
    </row>
    <row r="120" spans="1:6">
      <c r="A120" s="4" t="s">
        <v>74</v>
      </c>
      <c r="B120" s="5" t="n">
        <v>947</v>
      </c>
      <c r="C120" s="5" t="n">
        <v>948</v>
      </c>
      <c r="D120" s="5" t="n">
        <v>1895</v>
      </c>
      <c r="E120" s="5" t="n">
        <v>1896</v>
      </c>
    </row>
    <row r="121" spans="1:6">
      <c r="A121" s="4" t="s">
        <v>75</v>
      </c>
      <c r="B121" s="5" t="n">
        <v>29078</v>
      </c>
      <c r="C121" s="5" t="n">
        <v>22922</v>
      </c>
      <c r="D121" s="5" t="n">
        <v>54196</v>
      </c>
      <c r="E121" s="5" t="n">
        <v>38005</v>
      </c>
    </row>
    <row r="122" spans="1:6">
      <c r="A122" s="4" t="s">
        <v>76</v>
      </c>
      <c r="B122" s="5" t="n">
        <v>77</v>
      </c>
      <c r="D122" s="5" t="n">
        <v>97</v>
      </c>
      <c r="E122" s="5" t="n">
        <v>292</v>
      </c>
    </row>
    <row r="123" spans="1:6">
      <c r="A123" s="4" t="s">
        <v>77</v>
      </c>
      <c r="B123" s="5" t="n">
        <v>0</v>
      </c>
      <c r="C123" s="5" t="n">
        <v>5082</v>
      </c>
      <c r="D123" s="5" t="n">
        <v>0</v>
      </c>
      <c r="E123" s="5" t="n">
        <v>5082</v>
      </c>
    </row>
    <row r="124" spans="1:6">
      <c r="A124" s="4" t="s">
        <v>78</v>
      </c>
      <c r="B124" s="5" t="n">
        <v>30102</v>
      </c>
      <c r="C124" s="5" t="n">
        <v>28952</v>
      </c>
      <c r="D124" s="5" t="n">
        <v>56188</v>
      </c>
      <c r="E124" s="5" t="n">
        <v>45275</v>
      </c>
    </row>
    <row r="125" spans="1:6">
      <c r="A125" s="4" t="s">
        <v>79</v>
      </c>
      <c r="B125" s="5" t="n">
        <v>-25484</v>
      </c>
      <c r="C125" s="5" t="n">
        <v>-24382</v>
      </c>
      <c r="D125" s="5" t="n">
        <v>-46968</v>
      </c>
      <c r="E125" s="5" t="n">
        <v>-36160</v>
      </c>
    </row>
    <row r="126" spans="1:6">
      <c r="A126" s="4" t="s">
        <v>80</v>
      </c>
      <c r="B126" s="5" t="n">
        <v>659</v>
      </c>
      <c r="C126" s="5" t="n">
        <v>659</v>
      </c>
      <c r="D126" s="5" t="n">
        <v>1318</v>
      </c>
      <c r="E126" s="5" t="n">
        <v>1319</v>
      </c>
    </row>
    <row r="127" spans="1:6">
      <c r="A127" s="4" t="s">
        <v>81</v>
      </c>
      <c r="B127" s="5" t="n">
        <v>23265</v>
      </c>
      <c r="D127" s="5" t="n">
        <v>50506</v>
      </c>
    </row>
    <row r="128" spans="1:6">
      <c r="A128" s="4" t="s">
        <v>82</v>
      </c>
      <c r="B128" s="5" t="n">
        <v>60</v>
      </c>
      <c r="C128" s="5" t="n">
        <v>76</v>
      </c>
      <c r="D128" s="5" t="n">
        <v>114</v>
      </c>
      <c r="E128" s="5" t="n">
        <v>195</v>
      </c>
    </row>
    <row r="129" spans="1:6">
      <c r="A129" s="4" t="s">
        <v>83</v>
      </c>
      <c r="B129" s="5" t="n">
        <v>-36879</v>
      </c>
      <c r="C129" s="5" t="n">
        <v>-31163</v>
      </c>
      <c r="D129" s="5" t="n">
        <v>-72624</v>
      </c>
      <c r="E129" s="5" t="n">
        <v>-61817</v>
      </c>
    </row>
    <row r="130" spans="1:6">
      <c r="A130" s="4" t="s">
        <v>84</v>
      </c>
      <c r="C130" s="5" t="n">
        <v>0</v>
      </c>
      <c r="D130" s="5" t="n">
        <v>0</v>
      </c>
      <c r="E130" s="5" t="n">
        <v>0</v>
      </c>
    </row>
    <row r="131" spans="1:6">
      <c r="A131" s="4" t="s">
        <v>434</v>
      </c>
      <c r="B131" s="5" t="n">
        <v>-38379</v>
      </c>
      <c r="C131" s="5" t="n">
        <v>-54810</v>
      </c>
      <c r="D131" s="5" t="n">
        <v>-67654</v>
      </c>
      <c r="E131" s="5" t="n">
        <v>-96463</v>
      </c>
    </row>
    <row r="132" spans="1:6">
      <c r="A132" s="4" t="s">
        <v>86</v>
      </c>
      <c r="B132" s="5" t="n">
        <v>-105</v>
      </c>
      <c r="C132" s="5" t="n">
        <v>-99</v>
      </c>
      <c r="D132" s="5" t="n">
        <v>-365</v>
      </c>
      <c r="E132" s="5" t="n">
        <v>-191</v>
      </c>
    </row>
    <row r="133" spans="1:6">
      <c r="A133" s="4" t="s">
        <v>87</v>
      </c>
      <c r="B133" s="5" t="n">
        <v>7</v>
      </c>
      <c r="C133" s="5" t="n">
        <v>374</v>
      </c>
      <c r="D133" s="5" t="n">
        <v>51</v>
      </c>
      <c r="E133" s="5" t="n">
        <v>502</v>
      </c>
    </row>
    <row r="134" spans="1:6">
      <c r="A134" s="4" t="s">
        <v>435</v>
      </c>
      <c r="B134" s="5" t="n">
        <v>-38477</v>
      </c>
      <c r="D134" s="5" t="n">
        <v>-67968</v>
      </c>
    </row>
    <row r="135" spans="1:6">
      <c r="A135" s="4" t="s">
        <v>89</v>
      </c>
      <c r="B135" s="5" t="n">
        <v>0</v>
      </c>
      <c r="D135" s="5" t="n">
        <v>0</v>
      </c>
    </row>
    <row r="136" spans="1:6">
      <c r="A136" s="4" t="s">
        <v>90</v>
      </c>
      <c r="B136" s="5" t="n">
        <v>-38477</v>
      </c>
      <c r="C136" s="5" t="n">
        <v>-54535</v>
      </c>
      <c r="D136" s="5" t="n">
        <v>-67968</v>
      </c>
      <c r="E136" s="5" t="n">
        <v>-96152</v>
      </c>
    </row>
    <row r="137" spans="1:6">
      <c r="A137" s="4" t="s">
        <v>91</v>
      </c>
      <c r="B137" s="5" t="n">
        <v>0</v>
      </c>
      <c r="C137" s="5" t="n">
        <v>0</v>
      </c>
      <c r="D137" s="5" t="n">
        <v>0</v>
      </c>
      <c r="E137" s="5" t="n">
        <v>0</v>
      </c>
    </row>
    <row r="138" spans="1:6">
      <c r="A138" s="4" t="s">
        <v>92</v>
      </c>
      <c r="B138" s="5" t="n">
        <v>-38477</v>
      </c>
      <c r="C138" s="7" t="n">
        <v>-54535</v>
      </c>
      <c r="D138" s="5" t="n">
        <v>-67968</v>
      </c>
      <c r="E138" s="7" t="n">
        <v>-96152</v>
      </c>
    </row>
    <row r="139" spans="1:6">
      <c r="A139" s="4" t="s">
        <v>436</v>
      </c>
      <c r="B139" s="7" t="n">
        <v>530526</v>
      </c>
      <c r="D139" s="7" t="n">
        <v>530526</v>
      </c>
      <c r="F139" s="7" t="n">
        <v>4010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56"/>
    <col customWidth="1" max="5" min="5" width="30"/>
    <col customWidth="1" max="6" min="6" width="21"/>
  </cols>
  <sheetData>
    <row r="1" spans="1:6">
      <c r="A1" s="1" t="s">
        <v>441</v>
      </c>
      <c r="B1" s="2" t="s">
        <v>66</v>
      </c>
      <c r="D1" s="2" t="s">
        <v>1</v>
      </c>
    </row>
    <row r="2" spans="1:6">
      <c r="B2" s="2" t="s">
        <v>442</v>
      </c>
      <c r="C2" s="2" t="s">
        <v>443</v>
      </c>
      <c r="D2" s="2" t="s">
        <v>444</v>
      </c>
      <c r="E2" s="2" t="s">
        <v>443</v>
      </c>
      <c r="F2" s="2" t="s">
        <v>205</v>
      </c>
    </row>
    <row r="3" spans="1:6">
      <c r="A3" s="4" t="s">
        <v>445</v>
      </c>
      <c r="B3" s="5" t="n">
        <v>184</v>
      </c>
      <c r="C3" s="5" t="n">
        <v>185</v>
      </c>
      <c r="D3" s="5" t="n">
        <v>184</v>
      </c>
      <c r="E3" s="5" t="n">
        <v>185</v>
      </c>
    </row>
    <row r="4" spans="1:6">
      <c r="A4" s="4" t="s">
        <v>446</v>
      </c>
      <c r="D4" s="5" t="n">
        <v>5</v>
      </c>
    </row>
    <row r="5" spans="1:6">
      <c r="A5" s="4" t="s">
        <v>447</v>
      </c>
      <c r="B5" s="7" t="n">
        <v>51692</v>
      </c>
      <c r="C5" s="7" t="n">
        <v>51123</v>
      </c>
      <c r="D5" s="7" t="n">
        <v>103450</v>
      </c>
      <c r="E5" s="7" t="n">
        <v>102108</v>
      </c>
    </row>
    <row r="6" spans="1:6">
      <c r="A6" s="4" t="s">
        <v>448</v>
      </c>
      <c r="B6" s="5" t="n">
        <v>1289</v>
      </c>
      <c r="C6" s="5" t="n">
        <v>1392</v>
      </c>
      <c r="D6" s="5" t="n">
        <v>2664</v>
      </c>
      <c r="E6" s="5" t="n">
        <v>2837</v>
      </c>
    </row>
    <row r="7" spans="1:6">
      <c r="A7" s="4" t="s">
        <v>449</v>
      </c>
      <c r="B7" s="7" t="n">
        <v>17198</v>
      </c>
      <c r="D7" s="5" t="n">
        <v>17198</v>
      </c>
      <c r="F7" s="7" t="n">
        <v>18539</v>
      </c>
    </row>
    <row r="8" spans="1:6">
      <c r="A8" s="4" t="s">
        <v>450</v>
      </c>
      <c r="D8" s="5" t="n">
        <v>8529</v>
      </c>
      <c r="E8" s="5" t="n">
        <v>19308</v>
      </c>
    </row>
    <row r="9" spans="1:6">
      <c r="A9" s="4" t="s">
        <v>451</v>
      </c>
      <c r="D9" s="7" t="n">
        <v>680</v>
      </c>
      <c r="E9" s="5" t="n">
        <v>1547</v>
      </c>
    </row>
    <row r="10" spans="1:6">
      <c r="A10" s="4" t="s">
        <v>452</v>
      </c>
      <c r="B10" s="5" t="n">
        <v>98</v>
      </c>
      <c r="D10" s="5" t="n">
        <v>98</v>
      </c>
    </row>
    <row r="11" spans="1:6">
      <c r="A11" s="4" t="s">
        <v>453</v>
      </c>
      <c r="B11" s="4" t="s">
        <v>364</v>
      </c>
      <c r="D11" s="4" t="s">
        <v>364</v>
      </c>
    </row>
    <row r="12" spans="1:6">
      <c r="A12" s="4" t="s">
        <v>454</v>
      </c>
      <c r="B12" s="4" t="s">
        <v>455</v>
      </c>
      <c r="D12" s="4" t="s">
        <v>455</v>
      </c>
    </row>
    <row r="13" spans="1:6">
      <c r="A13" s="4" t="s">
        <v>456</v>
      </c>
      <c r="B13" s="7" t="n">
        <v>1000</v>
      </c>
      <c r="D13" s="7" t="n">
        <v>1000</v>
      </c>
    </row>
    <row r="14" spans="1:6">
      <c r="A14" s="4" t="s">
        <v>457</v>
      </c>
      <c r="B14" s="4" t="s">
        <v>458</v>
      </c>
      <c r="D14" s="4" t="s">
        <v>458</v>
      </c>
    </row>
    <row r="15" spans="1:6">
      <c r="A15" s="4" t="s">
        <v>459</v>
      </c>
      <c r="B15" s="7" t="n">
        <v>500</v>
      </c>
      <c r="D15" s="7" t="n">
        <v>500</v>
      </c>
    </row>
    <row r="16" spans="1:6">
      <c r="A16" s="4" t="s">
        <v>460</v>
      </c>
      <c r="B16" s="7" t="n">
        <v>3533</v>
      </c>
      <c r="C16" s="5" t="n">
        <v>3554</v>
      </c>
      <c r="D16" s="7" t="n">
        <v>7027</v>
      </c>
      <c r="E16" s="7" t="n">
        <v>7117</v>
      </c>
    </row>
    <row r="17" spans="1:6">
      <c r="A17" s="4" t="s">
        <v>461</v>
      </c>
    </row>
    <row r="18" spans="1:6">
      <c r="A18" s="4" t="s">
        <v>462</v>
      </c>
      <c r="B18" s="4" t="s">
        <v>463</v>
      </c>
      <c r="D18" s="4" t="s">
        <v>464</v>
      </c>
    </row>
    <row r="19" spans="1:6">
      <c r="A19" s="4" t="s">
        <v>465</v>
      </c>
    </row>
    <row r="20" spans="1:6">
      <c r="A20" s="4" t="s">
        <v>462</v>
      </c>
      <c r="D20" s="4" t="s">
        <v>466</v>
      </c>
    </row>
    <row r="21" spans="1:6">
      <c r="A21" s="4" t="s">
        <v>467</v>
      </c>
    </row>
    <row r="22" spans="1:6">
      <c r="A22" s="4" t="s">
        <v>468</v>
      </c>
      <c r="D22" s="5" t="n">
        <v>75</v>
      </c>
      <c r="E22" s="5" t="n">
        <v>68</v>
      </c>
    </row>
    <row r="23" spans="1:6">
      <c r="A23" s="4" t="s">
        <v>469</v>
      </c>
    </row>
    <row r="24" spans="1:6">
      <c r="A24" s="4" t="s">
        <v>470</v>
      </c>
      <c r="B24" s="7" t="n">
        <v>1660</v>
      </c>
      <c r="C24" s="7" t="n">
        <v>1886</v>
      </c>
      <c r="D24" s="7" t="n">
        <v>3359</v>
      </c>
      <c r="E24" s="7" t="n">
        <v>38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57"/>
    <col customWidth="1" max="6" min="6" width="21"/>
  </cols>
  <sheetData>
    <row r="1" spans="1:6">
      <c r="A1" s="1" t="s">
        <v>471</v>
      </c>
      <c r="B1" s="2" t="s">
        <v>202</v>
      </c>
      <c r="C1" s="2" t="s">
        <v>66</v>
      </c>
      <c r="E1" s="2" t="s">
        <v>1</v>
      </c>
    </row>
    <row r="2" spans="1:6">
      <c r="B2" s="2" t="s">
        <v>286</v>
      </c>
      <c r="C2" s="2" t="s">
        <v>472</v>
      </c>
      <c r="D2" s="2" t="s">
        <v>234</v>
      </c>
      <c r="E2" s="2" t="s">
        <v>473</v>
      </c>
      <c r="F2" s="2" t="s">
        <v>234</v>
      </c>
    </row>
    <row r="3" spans="1:6">
      <c r="A3" s="3" t="s">
        <v>474</v>
      </c>
    </row>
    <row r="4" spans="1:6">
      <c r="A4" s="4" t="s">
        <v>475</v>
      </c>
      <c r="C4" s="5" t="n">
        <v>0</v>
      </c>
      <c r="E4" s="5" t="n">
        <v>0</v>
      </c>
    </row>
    <row r="5" spans="1:6">
      <c r="A5" s="4" t="s">
        <v>476</v>
      </c>
      <c r="B5" s="7" t="n">
        <v>55740</v>
      </c>
    </row>
    <row r="6" spans="1:6">
      <c r="A6" s="4" t="s">
        <v>477</v>
      </c>
      <c r="C6" s="7" t="n">
        <v>2984</v>
      </c>
      <c r="D6" s="7" t="n">
        <v>2708</v>
      </c>
      <c r="E6" s="7" t="n">
        <v>5805</v>
      </c>
      <c r="F6" s="7" t="n">
        <v>4888</v>
      </c>
    </row>
    <row r="7" spans="1:6">
      <c r="A7" s="4" t="s">
        <v>478</v>
      </c>
      <c r="C7" s="5" t="n">
        <v>3172</v>
      </c>
      <c r="D7" s="5" t="n">
        <v>2383</v>
      </c>
      <c r="E7" s="5" t="n">
        <v>5951</v>
      </c>
      <c r="F7" s="5" t="n">
        <v>4763</v>
      </c>
    </row>
    <row r="8" spans="1:6">
      <c r="A8" s="4" t="s">
        <v>479</v>
      </c>
      <c r="C8" s="5" t="n">
        <v>69</v>
      </c>
      <c r="D8" s="5" t="n">
        <v>67</v>
      </c>
      <c r="E8" s="5" t="n">
        <v>138</v>
      </c>
      <c r="F8" s="5" t="n">
        <v>134</v>
      </c>
    </row>
    <row r="9" spans="1:6">
      <c r="A9" s="4" t="s">
        <v>480</v>
      </c>
    </row>
    <row r="10" spans="1:6">
      <c r="A10" s="3" t="s">
        <v>474</v>
      </c>
    </row>
    <row r="11" spans="1:6">
      <c r="A11" s="4" t="s">
        <v>481</v>
      </c>
      <c r="C11" s="5" t="n">
        <v>26489</v>
      </c>
      <c r="D11" s="5" t="n">
        <v>20431</v>
      </c>
      <c r="E11" s="5" t="n">
        <v>49813</v>
      </c>
      <c r="F11" s="5" t="n">
        <v>33212</v>
      </c>
    </row>
    <row r="12" spans="1:6">
      <c r="A12" s="4" t="s">
        <v>482</v>
      </c>
      <c r="C12" s="5" t="n">
        <v>725</v>
      </c>
      <c r="D12" s="5" t="n">
        <v>725</v>
      </c>
      <c r="E12" s="5" t="n">
        <v>1450</v>
      </c>
      <c r="F12" s="5" t="n">
        <v>787</v>
      </c>
    </row>
    <row r="13" spans="1:6">
      <c r="A13" s="4" t="s">
        <v>483</v>
      </c>
      <c r="C13" s="7" t="n">
        <v>17610</v>
      </c>
      <c r="D13" s="7" t="n">
        <v>10760</v>
      </c>
      <c r="E13" s="7" t="n">
        <v>31957</v>
      </c>
      <c r="F13" s="7" t="n">
        <v>14026</v>
      </c>
    </row>
    <row r="14" spans="1:6">
      <c r="A14" s="4" t="s">
        <v>484</v>
      </c>
      <c r="E14" s="4" t="s">
        <v>485</v>
      </c>
    </row>
    <row r="15" spans="1:6">
      <c r="A15" s="4" t="s">
        <v>486</v>
      </c>
    </row>
    <row r="16" spans="1:6">
      <c r="A16" s="3" t="s">
        <v>474</v>
      </c>
    </row>
    <row r="17" spans="1:6">
      <c r="A17" s="4" t="s">
        <v>487</v>
      </c>
      <c r="E17" s="5" t="n">
        <v>2</v>
      </c>
    </row>
    <row r="18" spans="1:6">
      <c r="A18" s="4" t="s">
        <v>488</v>
      </c>
      <c r="E18" s="5" t="n">
        <v>1</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489</v>
      </c>
      <c r="B1" s="2" t="s">
        <v>490</v>
      </c>
    </row>
    <row r="2" spans="1:2">
      <c r="A2" s="3" t="s">
        <v>474</v>
      </c>
    </row>
    <row r="3" spans="1:2">
      <c r="A3" s="4" t="s">
        <v>370</v>
      </c>
      <c r="B3" s="5" t="n">
        <v>4235000</v>
      </c>
    </row>
    <row r="4" spans="1:2">
      <c r="A4" s="4" t="s">
        <v>491</v>
      </c>
      <c r="B4" s="4" t="s">
        <v>492</v>
      </c>
    </row>
    <row r="5" spans="1:2">
      <c r="A5" s="4" t="s">
        <v>480</v>
      </c>
    </row>
    <row r="6" spans="1:2">
      <c r="A6" s="3" t="s">
        <v>474</v>
      </c>
    </row>
    <row r="7" spans="1:2">
      <c r="A7" s="4" t="s">
        <v>491</v>
      </c>
      <c r="B7" s="4" t="s">
        <v>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4585</v>
      </c>
      <c r="C4" s="7" t="n">
        <v>166647</v>
      </c>
      <c r="D4" s="7" t="n">
        <v>348313</v>
      </c>
      <c r="E4" s="7" t="n">
        <v>333090</v>
      </c>
    </row>
    <row r="5" spans="1:5">
      <c r="A5" s="4" t="s">
        <v>70</v>
      </c>
      <c r="B5" s="5" t="n">
        <v>102663</v>
      </c>
      <c r="C5" s="5" t="n">
        <v>98366</v>
      </c>
      <c r="D5" s="5" t="n">
        <v>204750</v>
      </c>
      <c r="E5" s="5" t="n">
        <v>196484</v>
      </c>
    </row>
    <row r="6" spans="1:5">
      <c r="A6" s="4" t="s">
        <v>71</v>
      </c>
      <c r="B6" s="5" t="n">
        <v>277248</v>
      </c>
      <c r="C6" s="5" t="n">
        <v>265013</v>
      </c>
      <c r="D6" s="5" t="n">
        <v>553063</v>
      </c>
      <c r="E6" s="5" t="n">
        <v>529574</v>
      </c>
    </row>
    <row r="7" spans="1:5">
      <c r="A7" s="3" t="s">
        <v>72</v>
      </c>
    </row>
    <row r="8" spans="1:5">
      <c r="A8" s="4" t="s">
        <v>73</v>
      </c>
      <c r="B8" s="5" t="n">
        <v>110092</v>
      </c>
      <c r="C8" s="5" t="n">
        <v>102795</v>
      </c>
      <c r="D8" s="5" t="n">
        <v>218235</v>
      </c>
      <c r="E8" s="5" t="n">
        <v>203851</v>
      </c>
    </row>
    <row r="9" spans="1:5">
      <c r="A9" s="4" t="s">
        <v>74</v>
      </c>
      <c r="B9" s="5" t="n">
        <v>72300</v>
      </c>
      <c r="C9" s="5" t="n">
        <v>69669</v>
      </c>
      <c r="D9" s="5" t="n">
        <v>142639</v>
      </c>
      <c r="E9" s="5" t="n">
        <v>142844</v>
      </c>
    </row>
    <row r="10" spans="1:5">
      <c r="A10" s="4" t="s">
        <v>75</v>
      </c>
      <c r="B10" s="5" t="n">
        <v>29078</v>
      </c>
      <c r="C10" s="5" t="n">
        <v>22922</v>
      </c>
      <c r="D10" s="5" t="n">
        <v>54196</v>
      </c>
      <c r="E10" s="5" t="n">
        <v>38005</v>
      </c>
    </row>
    <row r="11" spans="1:5">
      <c r="A11" s="4" t="s">
        <v>76</v>
      </c>
      <c r="B11" s="5" t="n">
        <v>77</v>
      </c>
      <c r="C11" s="5" t="n">
        <v>0</v>
      </c>
      <c r="D11" s="5" t="n">
        <v>97</v>
      </c>
      <c r="E11" s="5" t="n">
        <v>292</v>
      </c>
    </row>
    <row r="12" spans="1:5">
      <c r="A12" s="4" t="s">
        <v>77</v>
      </c>
      <c r="B12" s="5" t="n">
        <v>548</v>
      </c>
      <c r="C12" s="5" t="n">
        <v>5082</v>
      </c>
      <c r="D12" s="5" t="n">
        <v>548</v>
      </c>
      <c r="E12" s="5" t="n">
        <v>5082</v>
      </c>
    </row>
    <row r="13" spans="1:5">
      <c r="A13" s="4" t="s">
        <v>78</v>
      </c>
      <c r="B13" s="5" t="n">
        <v>212095</v>
      </c>
      <c r="C13" s="5" t="n">
        <v>200468</v>
      </c>
      <c r="D13" s="5" t="n">
        <v>415715</v>
      </c>
      <c r="E13" s="5" t="n">
        <v>390074</v>
      </c>
    </row>
    <row r="14" spans="1:5">
      <c r="A14" s="4" t="s">
        <v>79</v>
      </c>
      <c r="B14" s="5" t="n">
        <v>65153</v>
      </c>
      <c r="C14" s="5" t="n">
        <v>64545</v>
      </c>
      <c r="D14" s="5" t="n">
        <v>137348</v>
      </c>
      <c r="E14" s="5" t="n">
        <v>139500</v>
      </c>
    </row>
    <row r="15" spans="1:5">
      <c r="A15" s="4" t="s">
        <v>80</v>
      </c>
      <c r="B15" s="5" t="n">
        <v>659</v>
      </c>
      <c r="C15" s="5" t="n">
        <v>659</v>
      </c>
      <c r="D15" s="5" t="n">
        <v>1318</v>
      </c>
      <c r="E15" s="5" t="n">
        <v>1319</v>
      </c>
    </row>
    <row r="16" spans="1:5">
      <c r="A16" s="4" t="s">
        <v>81</v>
      </c>
      <c r="B16" s="5" t="n">
        <v>23265</v>
      </c>
      <c r="C16" s="5" t="n">
        <v>0</v>
      </c>
      <c r="D16" s="5" t="n">
        <v>50506</v>
      </c>
      <c r="E16" s="5" t="n">
        <v>0</v>
      </c>
    </row>
    <row r="17" spans="1:5">
      <c r="A17" s="4" t="s">
        <v>82</v>
      </c>
      <c r="B17" s="5" t="n">
        <v>60</v>
      </c>
      <c r="C17" s="5" t="n">
        <v>76</v>
      </c>
      <c r="D17" s="5" t="n">
        <v>114</v>
      </c>
      <c r="E17" s="5" t="n">
        <v>195</v>
      </c>
    </row>
    <row r="18" spans="1:5">
      <c r="A18" s="4" t="s">
        <v>83</v>
      </c>
      <c r="B18" s="5" t="n">
        <v>-44813</v>
      </c>
      <c r="C18" s="5" t="n">
        <v>-40800</v>
      </c>
      <c r="D18" s="5" t="n">
        <v>-88365</v>
      </c>
      <c r="E18" s="5" t="n">
        <v>-84289</v>
      </c>
    </row>
    <row r="19" spans="1:5">
      <c r="A19" s="4" t="s">
        <v>84</v>
      </c>
      <c r="B19" s="5" t="n">
        <v>0</v>
      </c>
      <c r="C19" s="5" t="n">
        <v>-7353</v>
      </c>
      <c r="D19" s="5" t="n">
        <v>-130</v>
      </c>
      <c r="E19" s="5" t="n">
        <v>-7353</v>
      </c>
    </row>
    <row r="20" spans="1:5">
      <c r="A20" s="4" t="s">
        <v>85</v>
      </c>
      <c r="B20" s="5" t="n">
        <v>44324</v>
      </c>
      <c r="C20" s="5" t="n">
        <v>17127</v>
      </c>
      <c r="D20" s="5" t="n">
        <v>100791</v>
      </c>
      <c r="E20" s="5" t="n">
        <v>49372</v>
      </c>
    </row>
    <row r="21" spans="1:5">
      <c r="A21" s="4" t="s">
        <v>86</v>
      </c>
      <c r="B21" s="5" t="n">
        <v>-105</v>
      </c>
      <c r="C21" s="5" t="n">
        <v>-99</v>
      </c>
      <c r="D21" s="5" t="n">
        <v>-365</v>
      </c>
      <c r="E21" s="5" t="n">
        <v>-191</v>
      </c>
    </row>
    <row r="22" spans="1:5">
      <c r="A22" s="4" t="s">
        <v>87</v>
      </c>
      <c r="B22" s="5" t="n">
        <v>7</v>
      </c>
      <c r="C22" s="5" t="n">
        <v>374</v>
      </c>
      <c r="D22" s="5" t="n">
        <v>51</v>
      </c>
      <c r="E22" s="5" t="n">
        <v>502</v>
      </c>
    </row>
    <row r="23" spans="1:5">
      <c r="A23" s="4" t="s">
        <v>88</v>
      </c>
      <c r="B23" s="5" t="n">
        <v>44226</v>
      </c>
      <c r="C23" s="5" t="n">
        <v>17402</v>
      </c>
      <c r="D23" s="5" t="n">
        <v>100477</v>
      </c>
      <c r="E23" s="5" t="n">
        <v>49683</v>
      </c>
    </row>
    <row r="24" spans="1:5">
      <c r="A24" s="4" t="s">
        <v>89</v>
      </c>
      <c r="B24" s="5" t="n">
        <v>80762</v>
      </c>
      <c r="C24" s="5" t="n">
        <v>0</v>
      </c>
      <c r="D24" s="5" t="n">
        <v>261916</v>
      </c>
      <c r="E24" s="5" t="n">
        <v>0</v>
      </c>
    </row>
    <row r="25" spans="1:5">
      <c r="A25" s="4" t="s">
        <v>90</v>
      </c>
      <c r="B25" s="5" t="n">
        <v>124988</v>
      </c>
      <c r="C25" s="5" t="n">
        <v>17402</v>
      </c>
      <c r="D25" s="5" t="n">
        <v>362393</v>
      </c>
      <c r="E25" s="5" t="n">
        <v>49683</v>
      </c>
    </row>
    <row r="26" spans="1:5">
      <c r="A26" s="4" t="s">
        <v>91</v>
      </c>
      <c r="B26" s="5" t="n">
        <v>-1401</v>
      </c>
      <c r="C26" s="5" t="n">
        <v>-1360</v>
      </c>
      <c r="D26" s="5" t="n">
        <v>-2784</v>
      </c>
      <c r="E26" s="5" t="n">
        <v>-1486</v>
      </c>
    </row>
    <row r="27" spans="1:5">
      <c r="A27" s="4" t="s">
        <v>92</v>
      </c>
      <c r="B27" s="5" t="n">
        <v>123587</v>
      </c>
      <c r="C27" s="5" t="n">
        <v>16042</v>
      </c>
      <c r="D27" s="5" t="n">
        <v>359609</v>
      </c>
      <c r="E27" s="5" t="n">
        <v>48197</v>
      </c>
    </row>
    <row r="28" spans="1:5">
      <c r="A28" s="3" t="s">
        <v>93</v>
      </c>
    </row>
    <row r="29" spans="1:5">
      <c r="A29" s="4" t="s">
        <v>94</v>
      </c>
      <c r="B29" s="5" t="n">
        <v>0</v>
      </c>
      <c r="C29" s="5" t="n">
        <v>-4995</v>
      </c>
      <c r="D29" s="5" t="n">
        <v>0</v>
      </c>
      <c r="E29" s="5" t="n">
        <v>19050</v>
      </c>
    </row>
    <row r="30" spans="1:5">
      <c r="A30" s="4" t="s">
        <v>95</v>
      </c>
      <c r="B30" s="5" t="n">
        <v>0</v>
      </c>
      <c r="C30" s="5" t="n">
        <v>5082</v>
      </c>
      <c r="D30" s="5" t="n">
        <v>0</v>
      </c>
      <c r="E30" s="5" t="n">
        <v>5082</v>
      </c>
    </row>
    <row r="31" spans="1:5">
      <c r="A31" s="4" t="s">
        <v>96</v>
      </c>
      <c r="B31" s="5" t="n">
        <v>10</v>
      </c>
      <c r="C31" s="5" t="n">
        <v>58</v>
      </c>
      <c r="D31" s="5" t="n">
        <v>-83</v>
      </c>
      <c r="E31" s="5" t="n">
        <v>180</v>
      </c>
    </row>
    <row r="32" spans="1:5">
      <c r="A32" s="4" t="s">
        <v>97</v>
      </c>
      <c r="B32" s="5" t="n">
        <v>10</v>
      </c>
      <c r="C32" s="5" t="n">
        <v>145</v>
      </c>
      <c r="D32" s="5" t="n">
        <v>-83</v>
      </c>
      <c r="E32" s="5" t="n">
        <v>24312</v>
      </c>
    </row>
    <row r="33" spans="1:5">
      <c r="A33" s="4" t="s">
        <v>98</v>
      </c>
      <c r="B33" s="5" t="n">
        <v>124998</v>
      </c>
      <c r="C33" s="5" t="n">
        <v>17547</v>
      </c>
      <c r="D33" s="5" t="n">
        <v>362310</v>
      </c>
      <c r="E33" s="5" t="n">
        <v>73995</v>
      </c>
    </row>
    <row r="34" spans="1:5">
      <c r="A34" s="4" t="s">
        <v>99</v>
      </c>
      <c r="B34" s="5" t="n">
        <v>1401</v>
      </c>
      <c r="C34" s="5" t="n">
        <v>1360</v>
      </c>
      <c r="D34" s="5" t="n">
        <v>2784</v>
      </c>
      <c r="E34" s="5" t="n">
        <v>1486</v>
      </c>
    </row>
    <row r="35" spans="1:5">
      <c r="A35" s="4" t="s">
        <v>100</v>
      </c>
      <c r="B35" s="7" t="n">
        <v>123597</v>
      </c>
      <c r="C35" s="7" t="n">
        <v>16187</v>
      </c>
      <c r="D35" s="7" t="n">
        <v>359526</v>
      </c>
      <c r="E35" s="7" t="n">
        <v>72509</v>
      </c>
    </row>
    <row r="36" spans="1:5">
      <c r="A36" s="4" t="s">
        <v>101</v>
      </c>
      <c r="B36" s="5" t="n">
        <v>237487</v>
      </c>
      <c r="C36" s="5" t="n">
        <v>237399</v>
      </c>
      <c r="D36" s="5" t="n">
        <v>237483</v>
      </c>
      <c r="E36" s="5" t="n">
        <v>237395</v>
      </c>
    </row>
    <row r="37" spans="1:5">
      <c r="A37" s="4" t="s">
        <v>102</v>
      </c>
      <c r="B37" s="5" t="n">
        <v>237529</v>
      </c>
      <c r="C37" s="5" t="n">
        <v>237445</v>
      </c>
      <c r="D37" s="5" t="n">
        <v>237506</v>
      </c>
      <c r="E37" s="5" t="n">
        <v>237433</v>
      </c>
    </row>
    <row r="38" spans="1:5">
      <c r="A38" s="3" t="s">
        <v>103</v>
      </c>
    </row>
    <row r="39" spans="1:5">
      <c r="A39" s="4" t="s">
        <v>104</v>
      </c>
      <c r="B39" s="8" t="n">
        <v>0.52</v>
      </c>
      <c r="C39" s="8" t="n">
        <v>0.07000000000000001</v>
      </c>
      <c r="D39" s="8" t="n">
        <v>1.51</v>
      </c>
      <c r="E39"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2"/>
    <col customWidth="1" max="3" min="3" width="44"/>
    <col customWidth="1" max="4" min="4" width="21"/>
  </cols>
  <sheetData>
    <row r="1" spans="1:4">
      <c r="A1" s="1" t="s">
        <v>494</v>
      </c>
      <c r="B1" s="2" t="s">
        <v>202</v>
      </c>
      <c r="C1" s="2" t="s">
        <v>1</v>
      </c>
    </row>
    <row r="2" spans="1:4">
      <c r="B2" s="2" t="s">
        <v>495</v>
      </c>
      <c r="C2" s="2" t="s">
        <v>496</v>
      </c>
      <c r="D2" s="2" t="s">
        <v>205</v>
      </c>
    </row>
    <row r="3" spans="1:4">
      <c r="A3" s="3" t="s">
        <v>474</v>
      </c>
    </row>
    <row r="4" spans="1:4">
      <c r="A4" s="4" t="s">
        <v>207</v>
      </c>
      <c r="B4" s="5" t="n">
        <v>2</v>
      </c>
    </row>
    <row r="5" spans="1:4">
      <c r="A5" s="4" t="s">
        <v>497</v>
      </c>
    </row>
    <row r="6" spans="1:4">
      <c r="A6" s="3" t="s">
        <v>474</v>
      </c>
    </row>
    <row r="7" spans="1:4">
      <c r="A7" s="4" t="s">
        <v>498</v>
      </c>
      <c r="C7" s="5" t="n">
        <v>2</v>
      </c>
    </row>
    <row r="8" spans="1:4">
      <c r="A8" s="4" t="s">
        <v>499</v>
      </c>
      <c r="C8" s="5" t="n">
        <v>2637408</v>
      </c>
    </row>
    <row r="9" spans="1:4">
      <c r="A9" s="4" t="s">
        <v>500</v>
      </c>
    </row>
    <row r="10" spans="1:4">
      <c r="A10" s="3" t="s">
        <v>474</v>
      </c>
    </row>
    <row r="11" spans="1:4">
      <c r="A11" s="4" t="s">
        <v>501</v>
      </c>
      <c r="C11" s="7" t="n">
        <v>4613</v>
      </c>
    </row>
    <row r="12" spans="1:4">
      <c r="A12" s="4" t="s">
        <v>502</v>
      </c>
      <c r="C12" s="7" t="n">
        <v>8153</v>
      </c>
      <c r="D12" s="7" t="n">
        <v>8185</v>
      </c>
    </row>
    <row r="13" spans="1:4">
      <c r="A13" s="4" t="s">
        <v>437</v>
      </c>
    </row>
    <row r="14" spans="1:4">
      <c r="A14" s="3" t="s">
        <v>474</v>
      </c>
    </row>
    <row r="15" spans="1:4">
      <c r="A15" s="4" t="s">
        <v>503</v>
      </c>
      <c r="C15" s="4" t="s">
        <v>504</v>
      </c>
    </row>
    <row r="16" spans="1:4">
      <c r="A16" s="4" t="s">
        <v>207</v>
      </c>
      <c r="C16"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5</v>
      </c>
      <c r="B1" s="2" t="s">
        <v>66</v>
      </c>
      <c r="D1" s="2" t="s">
        <v>1</v>
      </c>
    </row>
    <row r="2" spans="1:5">
      <c r="B2" s="2" t="s">
        <v>2</v>
      </c>
      <c r="C2" s="2" t="s">
        <v>67</v>
      </c>
      <c r="D2" s="2" t="s">
        <v>2</v>
      </c>
      <c r="E2" s="2" t="s">
        <v>67</v>
      </c>
    </row>
    <row r="3" spans="1:5">
      <c r="A3" s="3" t="s">
        <v>180</v>
      </c>
    </row>
    <row r="4" spans="1:5">
      <c r="A4" s="4" t="s">
        <v>86</v>
      </c>
      <c r="B4" s="7" t="n">
        <v>105</v>
      </c>
      <c r="C4" s="7" t="n">
        <v>99</v>
      </c>
      <c r="D4" s="7" t="n">
        <v>365</v>
      </c>
      <c r="E4" s="7" t="n">
        <v>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6</v>
      </c>
      <c r="B1" s="2" t="s">
        <v>66</v>
      </c>
      <c r="D1" s="2" t="s">
        <v>1</v>
      </c>
    </row>
    <row r="2" spans="1:5">
      <c r="B2" s="2" t="s">
        <v>2</v>
      </c>
      <c r="C2" s="2" t="s">
        <v>67</v>
      </c>
      <c r="D2" s="2" t="s">
        <v>2</v>
      </c>
      <c r="E2" s="2" t="s">
        <v>67</v>
      </c>
    </row>
    <row r="3" spans="1:5">
      <c r="A3" s="3" t="s">
        <v>183</v>
      </c>
    </row>
    <row r="4" spans="1:5">
      <c r="A4" s="4" t="s">
        <v>507</v>
      </c>
      <c r="B4" s="5" t="n">
        <v>237487</v>
      </c>
      <c r="C4" s="5" t="n">
        <v>237399</v>
      </c>
      <c r="D4" s="5" t="n">
        <v>237483</v>
      </c>
      <c r="E4" s="5" t="n">
        <v>237395</v>
      </c>
    </row>
    <row r="5" spans="1:5">
      <c r="A5" s="4" t="s">
        <v>508</v>
      </c>
      <c r="B5" s="5" t="n">
        <v>42</v>
      </c>
      <c r="C5" s="5" t="n">
        <v>46</v>
      </c>
      <c r="D5" s="5" t="n">
        <v>23</v>
      </c>
      <c r="E5" s="5" t="n">
        <v>38</v>
      </c>
    </row>
    <row r="6" spans="1:5">
      <c r="A6" s="4" t="s">
        <v>509</v>
      </c>
      <c r="B6" s="5" t="n">
        <v>237529</v>
      </c>
      <c r="C6" s="5" t="n">
        <v>237445</v>
      </c>
      <c r="D6" s="5" t="n">
        <v>237506</v>
      </c>
      <c r="E6" s="5" t="n">
        <v>237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7</v>
      </c>
    </row>
    <row r="3" spans="1:3">
      <c r="A3" s="3" t="s">
        <v>106</v>
      </c>
    </row>
    <row r="4" spans="1:3">
      <c r="A4" s="4" t="s">
        <v>107</v>
      </c>
      <c r="B4" s="7" t="n">
        <v>362393</v>
      </c>
      <c r="C4" s="7" t="n">
        <v>49683</v>
      </c>
    </row>
    <row r="5" spans="1:3">
      <c r="A5" s="3" t="s">
        <v>108</v>
      </c>
    </row>
    <row r="6" spans="1:3">
      <c r="A6" s="4" t="s">
        <v>74</v>
      </c>
      <c r="B6" s="5" t="n">
        <v>142639</v>
      </c>
      <c r="C6" s="5" t="n">
        <v>142844</v>
      </c>
    </row>
    <row r="7" spans="1:3">
      <c r="A7" s="4" t="s">
        <v>109</v>
      </c>
      <c r="B7" s="5" t="n">
        <v>2953</v>
      </c>
      <c r="C7" s="5" t="n">
        <v>2803</v>
      </c>
    </row>
    <row r="8" spans="1:3">
      <c r="A8" s="4" t="s">
        <v>110</v>
      </c>
      <c r="B8" s="5" t="n">
        <v>-6023</v>
      </c>
      <c r="C8" s="5" t="n">
        <v>-6865</v>
      </c>
    </row>
    <row r="9" spans="1:3">
      <c r="A9" s="4" t="s">
        <v>111</v>
      </c>
      <c r="B9" s="5" t="n">
        <v>-2797</v>
      </c>
      <c r="C9" s="5" t="n">
        <v>-2610</v>
      </c>
    </row>
    <row r="10" spans="1:3">
      <c r="A10" s="4" t="s">
        <v>84</v>
      </c>
      <c r="B10" s="5" t="n">
        <v>130</v>
      </c>
      <c r="C10" s="5" t="n">
        <v>7353</v>
      </c>
    </row>
    <row r="11" spans="1:3">
      <c r="A11" s="4" t="s">
        <v>77</v>
      </c>
      <c r="B11" s="5" t="n">
        <v>548</v>
      </c>
      <c r="C11" s="5" t="n">
        <v>5082</v>
      </c>
    </row>
    <row r="12" spans="1:3">
      <c r="A12" s="4" t="s">
        <v>89</v>
      </c>
      <c r="B12" s="5" t="n">
        <v>-261916</v>
      </c>
      <c r="C12" s="5" t="n">
        <v>0</v>
      </c>
    </row>
    <row r="13" spans="1:3">
      <c r="A13" s="4" t="s">
        <v>81</v>
      </c>
      <c r="B13" s="5" t="n">
        <v>-50506</v>
      </c>
      <c r="C13" s="5" t="n">
        <v>0</v>
      </c>
    </row>
    <row r="14" spans="1:3">
      <c r="A14" s="4" t="s">
        <v>112</v>
      </c>
      <c r="B14" s="5" t="n">
        <v>-1886</v>
      </c>
      <c r="C14" s="5" t="n">
        <v>-1887</v>
      </c>
    </row>
    <row r="15" spans="1:3">
      <c r="A15" s="4" t="s">
        <v>87</v>
      </c>
      <c r="B15" s="5" t="n">
        <v>-51</v>
      </c>
      <c r="C15" s="5" t="n">
        <v>-502</v>
      </c>
    </row>
    <row r="16" spans="1:3">
      <c r="A16" s="3" t="s">
        <v>113</v>
      </c>
    </row>
    <row r="17" spans="1:3">
      <c r="A17" s="4" t="s">
        <v>114</v>
      </c>
      <c r="B17" s="5" t="n">
        <v>4742</v>
      </c>
      <c r="C17" s="5" t="n">
        <v>7094</v>
      </c>
    </row>
    <row r="18" spans="1:3">
      <c r="A18" s="4" t="s">
        <v>42</v>
      </c>
      <c r="B18" s="5" t="n">
        <v>8028</v>
      </c>
      <c r="C18" s="5" t="n">
        <v>-985</v>
      </c>
    </row>
    <row r="19" spans="1:3">
      <c r="A19" s="4" t="s">
        <v>44</v>
      </c>
      <c r="B19" s="5" t="n">
        <v>-19130</v>
      </c>
      <c r="C19" s="5" t="n">
        <v>9487</v>
      </c>
    </row>
    <row r="20" spans="1:3">
      <c r="A20" s="4" t="s">
        <v>115</v>
      </c>
      <c r="B20" s="5" t="n">
        <v>179124</v>
      </c>
      <c r="C20" s="5" t="n">
        <v>211497</v>
      </c>
    </row>
    <row r="21" spans="1:3">
      <c r="A21" s="3" t="s">
        <v>116</v>
      </c>
    </row>
    <row r="22" spans="1:3">
      <c r="A22" s="4" t="s">
        <v>117</v>
      </c>
      <c r="B22" s="5" t="n">
        <v>-129493</v>
      </c>
      <c r="C22" s="5" t="n">
        <v>-15146</v>
      </c>
    </row>
    <row r="23" spans="1:3">
      <c r="A23" s="4" t="s">
        <v>118</v>
      </c>
      <c r="B23" s="5" t="n">
        <v>-41061</v>
      </c>
      <c r="C23" s="5" t="n">
        <v>-57067</v>
      </c>
    </row>
    <row r="24" spans="1:3">
      <c r="A24" s="4" t="s">
        <v>119</v>
      </c>
      <c r="B24" s="5" t="n">
        <v>332389</v>
      </c>
      <c r="C24" s="5" t="n">
        <v>0</v>
      </c>
    </row>
    <row r="25" spans="1:3">
      <c r="A25" s="4" t="s">
        <v>120</v>
      </c>
      <c r="B25" s="5" t="n">
        <v>161835</v>
      </c>
      <c r="C25" s="5" t="n">
        <v>-72213</v>
      </c>
    </row>
    <row r="26" spans="1:3">
      <c r="A26" s="3" t="s">
        <v>121</v>
      </c>
    </row>
    <row r="27" spans="1:3">
      <c r="A27" s="4" t="s">
        <v>122</v>
      </c>
      <c r="B27" s="5" t="n">
        <v>491560</v>
      </c>
      <c r="C27" s="5" t="n">
        <v>0</v>
      </c>
    </row>
    <row r="28" spans="1:3">
      <c r="A28" s="4" t="s">
        <v>123</v>
      </c>
      <c r="B28" s="5" t="n">
        <v>429000</v>
      </c>
      <c r="C28" s="5" t="n">
        <v>501000</v>
      </c>
    </row>
    <row r="29" spans="1:3">
      <c r="A29" s="4" t="s">
        <v>124</v>
      </c>
      <c r="B29" s="5" t="n">
        <v>-961000</v>
      </c>
      <c r="C29" s="5" t="n">
        <v>-394000</v>
      </c>
    </row>
    <row r="30" spans="1:3">
      <c r="A30" s="4" t="s">
        <v>125</v>
      </c>
      <c r="B30" s="5" t="n">
        <v>-7832</v>
      </c>
      <c r="C30" s="5" t="n">
        <v>-302476</v>
      </c>
    </row>
    <row r="31" spans="1:3">
      <c r="A31" s="4" t="s">
        <v>126</v>
      </c>
      <c r="B31" s="5" t="n">
        <v>-130</v>
      </c>
      <c r="C31" s="5" t="n">
        <v>-5485</v>
      </c>
    </row>
    <row r="32" spans="1:3">
      <c r="A32" s="4" t="s">
        <v>127</v>
      </c>
      <c r="B32" s="5" t="n">
        <v>-4296</v>
      </c>
      <c r="C32" s="5" t="n">
        <v>0</v>
      </c>
    </row>
    <row r="33" spans="1:3">
      <c r="A33" s="4" t="s">
        <v>128</v>
      </c>
      <c r="B33" s="5" t="n">
        <v>-90</v>
      </c>
      <c r="C33" s="5" t="n">
        <v>-11</v>
      </c>
    </row>
    <row r="34" spans="1:3">
      <c r="A34" s="4" t="s">
        <v>129</v>
      </c>
      <c r="B34" s="5" t="n">
        <v>0</v>
      </c>
      <c r="C34" s="5" t="n">
        <v>255813</v>
      </c>
    </row>
    <row r="35" spans="1:3">
      <c r="A35" s="4" t="s">
        <v>130</v>
      </c>
      <c r="B35" s="5" t="n">
        <v>-10781</v>
      </c>
      <c r="C35" s="5" t="n">
        <v>-3483</v>
      </c>
    </row>
    <row r="36" spans="1:3">
      <c r="A36" s="4" t="s">
        <v>131</v>
      </c>
      <c r="B36" s="5" t="n">
        <v>-185350</v>
      </c>
      <c r="C36" s="5" t="n">
        <v>-185284</v>
      </c>
    </row>
    <row r="37" spans="1:3">
      <c r="A37" s="4" t="s">
        <v>132</v>
      </c>
      <c r="B37" s="5" t="n">
        <v>-248919</v>
      </c>
      <c r="C37" s="5" t="n">
        <v>-133926</v>
      </c>
    </row>
    <row r="38" spans="1:3">
      <c r="A38" s="4" t="s">
        <v>133</v>
      </c>
      <c r="B38" s="5" t="n">
        <v>92040</v>
      </c>
      <c r="C38" s="5" t="n">
        <v>5358</v>
      </c>
    </row>
    <row r="39" spans="1:3">
      <c r="A39" s="4" t="s">
        <v>134</v>
      </c>
      <c r="B39" s="5" t="n">
        <v>47321</v>
      </c>
      <c r="C39" s="5" t="n">
        <v>35578</v>
      </c>
    </row>
    <row r="40" spans="1:3">
      <c r="A40" s="4" t="s">
        <v>135</v>
      </c>
      <c r="B40" s="5" t="n">
        <v>139361</v>
      </c>
      <c r="C40" s="5" t="n">
        <v>40936</v>
      </c>
    </row>
    <row r="41" spans="1:3">
      <c r="A41" s="3" t="s">
        <v>136</v>
      </c>
    </row>
    <row r="42" spans="1:3">
      <c r="A42" s="4" t="s">
        <v>137</v>
      </c>
      <c r="B42" s="5" t="n">
        <v>77385</v>
      </c>
      <c r="C42" s="5" t="n">
        <v>82470</v>
      </c>
    </row>
    <row r="43" spans="1:3">
      <c r="A43" s="4" t="s">
        <v>138</v>
      </c>
      <c r="B43" s="5" t="n">
        <v>439</v>
      </c>
      <c r="C43" s="5" t="n">
        <v>441</v>
      </c>
    </row>
    <row r="44" spans="1:3">
      <c r="A44" s="3" t="s">
        <v>139</v>
      </c>
    </row>
    <row r="45" spans="1:3">
      <c r="A45" s="4" t="s">
        <v>140</v>
      </c>
      <c r="B45" s="5" t="n">
        <v>-44386</v>
      </c>
      <c r="C45" s="5" t="n">
        <v>0</v>
      </c>
    </row>
    <row r="46" spans="1:3">
      <c r="A46" s="3" t="s">
        <v>141</v>
      </c>
    </row>
    <row r="47" spans="1:3">
      <c r="A47" s="4" t="s">
        <v>142</v>
      </c>
      <c r="B47" s="7" t="n">
        <v>44386</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v>
      </c>
      <c r="B1" s="2" t="s">
        <v>2</v>
      </c>
      <c r="C1" s="2" t="s">
        <v>25</v>
      </c>
      <c r="D1" s="2" t="s">
        <v>67</v>
      </c>
      <c r="E1" s="2" t="s">
        <v>144</v>
      </c>
    </row>
    <row r="2" spans="1:5">
      <c r="A2" s="3" t="s">
        <v>145</v>
      </c>
    </row>
    <row r="3" spans="1:5">
      <c r="A3" s="4" t="s">
        <v>32</v>
      </c>
      <c r="B3" s="7" t="n">
        <v>30657</v>
      </c>
      <c r="C3" s="7" t="n">
        <v>31238</v>
      </c>
      <c r="D3" s="7" t="n">
        <v>27160</v>
      </c>
    </row>
    <row r="4" spans="1:5">
      <c r="A4" s="4" t="s">
        <v>33</v>
      </c>
      <c r="B4" s="5" t="n">
        <v>108704</v>
      </c>
      <c r="D4" s="5" t="n">
        <v>13776</v>
      </c>
    </row>
    <row r="5" spans="1:5">
      <c r="A5" s="4" t="s">
        <v>146</v>
      </c>
      <c r="B5" s="7" t="n">
        <v>139361</v>
      </c>
      <c r="C5" s="7" t="n">
        <v>47321</v>
      </c>
      <c r="D5" s="7" t="n">
        <v>40936</v>
      </c>
      <c r="E5" s="7" t="n">
        <v>35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7:22Z</dcterms:created>
  <dcterms:modified xmlns:dcterms="http://purl.org/dc/terms/" xmlns:xsi="http://www.w3.org/2001/XMLSchema-instance" xsi:type="dcterms:W3CDTF">2018-08-07T16:27:22Z</dcterms:modified>
</cp:coreProperties>
</file>